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Liquidity and Financial Conditi"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Other Non-Current Assets" sheetId="14" state="visible" r:id="rId14"/>
    <sheet xmlns:r="http://schemas.openxmlformats.org/officeDocument/2006/relationships" name="Revenue" sheetId="15" state="visible" r:id="rId15"/>
    <sheet xmlns:r="http://schemas.openxmlformats.org/officeDocument/2006/relationships" name="Royalty Payable" sheetId="16" state="visible" r:id="rId16"/>
    <sheet xmlns:r="http://schemas.openxmlformats.org/officeDocument/2006/relationships" name="Long 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Royalty Payable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iquidity and Financial Condi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Accounts Receivable (Details)" sheetId="37" state="visible" r:id="rId37"/>
    <sheet xmlns:r="http://schemas.openxmlformats.org/officeDocument/2006/relationships" name="Prepaid Expenses and Other Cu_2" sheetId="38" state="visible" r:id="rId38"/>
    <sheet xmlns:r="http://schemas.openxmlformats.org/officeDocument/2006/relationships" name="Leases - Narrative (Details)" sheetId="39" state="visible" r:id="rId39"/>
    <sheet xmlns:r="http://schemas.openxmlformats.org/officeDocument/2006/relationships" name="Leases - Balance Sheet Descript" sheetId="40" state="visible" r:id="rId40"/>
    <sheet xmlns:r="http://schemas.openxmlformats.org/officeDocument/2006/relationships" name="Leases - Components of Operatin" sheetId="41" state="visible" r:id="rId41"/>
    <sheet xmlns:r="http://schemas.openxmlformats.org/officeDocument/2006/relationships" name="Leases - Maturity of Operating " sheetId="42" state="visible" r:id="rId42"/>
    <sheet xmlns:r="http://schemas.openxmlformats.org/officeDocument/2006/relationships" name="Other Non-Current Assets - Narr" sheetId="43" state="visible" r:id="rId43"/>
    <sheet xmlns:r="http://schemas.openxmlformats.org/officeDocument/2006/relationships" name="Revenue - Narrative (Details)" sheetId="44" state="visible" r:id="rId44"/>
    <sheet xmlns:r="http://schemas.openxmlformats.org/officeDocument/2006/relationships" name="Revenue - Summary of Deferred R" sheetId="45" state="visible" r:id="rId45"/>
    <sheet xmlns:r="http://schemas.openxmlformats.org/officeDocument/2006/relationships" name="Royalty Payable (Details)" sheetId="46" state="visible" r:id="rId46"/>
    <sheet xmlns:r="http://schemas.openxmlformats.org/officeDocument/2006/relationships" name="Long Term Debt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tockholder's Equity - Common S" sheetId="51" state="visible" r:id="rId51"/>
    <sheet xmlns:r="http://schemas.openxmlformats.org/officeDocument/2006/relationships" name="Stockholder's Equity - Stock Op"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 xmlns:r="http://schemas.openxmlformats.org/officeDocument/2006/relationships" name="Stockholder's Equity - Narrativ" sheetId="56" state="visible" r:id="rId56"/>
    <sheet xmlns:r="http://schemas.openxmlformats.org/officeDocument/2006/relationships" name="Stockholder's Equity - Schedu_4" sheetId="57" state="visible" r:id="rId57"/>
    <sheet xmlns:r="http://schemas.openxmlformats.org/officeDocument/2006/relationships" name="Stockholder's Equity - Schedu_5" sheetId="58" state="visible" r:id="rId58"/>
    <sheet xmlns:r="http://schemas.openxmlformats.org/officeDocument/2006/relationships" name="Income Taxes - Provision for In"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93</t>
        </is>
      </c>
    </row>
    <row r="10">
      <c r="A10" s="4" t="inlineStr">
        <is>
          <t>Entity Registrant Name</t>
        </is>
      </c>
      <c r="B10" s="4" t="inlineStr">
        <is>
          <t>OPIANT PHARMACEUTICALS, INC.</t>
        </is>
      </c>
    </row>
    <row r="11">
      <c r="A11" s="4" t="inlineStr">
        <is>
          <t>Entity Incorporation, State or Country Code</t>
        </is>
      </c>
      <c r="B11" s="4" t="inlineStr">
        <is>
          <t>DE</t>
        </is>
      </c>
    </row>
    <row r="12">
      <c r="A12" s="4" t="inlineStr">
        <is>
          <t>Entity Tax Identification Number</t>
        </is>
      </c>
      <c r="B12" s="4" t="inlineStr">
        <is>
          <t>46-4744124</t>
        </is>
      </c>
    </row>
    <row r="13">
      <c r="A13" s="4" t="inlineStr">
        <is>
          <t>Entity Address, Address Line One</t>
        </is>
      </c>
      <c r="B13" s="4" t="inlineStr">
        <is>
          <t>233 Wilshire Blvd.</t>
        </is>
      </c>
    </row>
    <row r="14">
      <c r="A14" s="4" t="inlineStr">
        <is>
          <t>Entity Address, Address Line Two</t>
        </is>
      </c>
      <c r="B14" s="4" t="inlineStr">
        <is>
          <t>Suite 400</t>
        </is>
      </c>
    </row>
    <row r="15">
      <c r="A15" s="4" t="inlineStr">
        <is>
          <t>Entity Address, City or Town</t>
        </is>
      </c>
      <c r="B15" s="4" t="inlineStr">
        <is>
          <t>Santa Monica</t>
        </is>
      </c>
    </row>
    <row r="16">
      <c r="A16" s="4" t="inlineStr">
        <is>
          <t>Entity Address, State or Province</t>
        </is>
      </c>
      <c r="B16" s="4" t="inlineStr">
        <is>
          <t>CA</t>
        </is>
      </c>
    </row>
    <row r="17">
      <c r="A17" s="4" t="inlineStr">
        <is>
          <t>Entity Address, Postal Zip Code</t>
        </is>
      </c>
      <c r="B17" s="4" t="inlineStr">
        <is>
          <t>90401</t>
        </is>
      </c>
    </row>
    <row r="18">
      <c r="A18" s="4" t="inlineStr">
        <is>
          <t>City Area Code</t>
        </is>
      </c>
      <c r="B18" s="4" t="inlineStr">
        <is>
          <t>310</t>
        </is>
      </c>
    </row>
    <row r="19">
      <c r="A19" s="4" t="inlineStr">
        <is>
          <t>Local Phone Number</t>
        </is>
      </c>
      <c r="B19" s="4" t="inlineStr">
        <is>
          <t>598-5410</t>
        </is>
      </c>
    </row>
    <row r="20">
      <c r="A20" s="4" t="inlineStr">
        <is>
          <t>Title of 12(b) Security</t>
        </is>
      </c>
      <c r="B20" s="4" t="inlineStr">
        <is>
          <t>Common Stock, par value $0.001 per shar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55174019</v>
      </c>
    </row>
    <row r="32">
      <c r="A32" s="4" t="inlineStr">
        <is>
          <t>Entity Common Stock, Shares Outstanding</t>
        </is>
      </c>
      <c r="C32" s="6" t="n">
        <v>5069605</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85508</t>
        </is>
      </c>
    </row>
    <row r="37">
      <c r="A37" s="4" t="inlineStr">
        <is>
          <t>Trading Symbol</t>
        </is>
      </c>
      <c r="B37" s="4" t="inlineStr">
        <is>
          <t>OP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for the Company and its wholly-owned subsidiary, Opiant Pharmaceuticals UK Limited.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Cash and cash equivalents were $37.9 million, and $48.3 million at December 31, 2021 and December 31, 2020. The Company maintains cash balances at financial institutions insured up to $250,000 by the Federal Deposit Insurance Corporation ("FDIC") and as of December 31, 2021 maintains the majority of its cash balances in money market funds not insured by the FDIC. The Company also transfers certain daily available cash balances to an overnight account which earns interest and the amounts are not insured by the FDIC. Balances in the United Kingdom are insured up to £85,000 by the Financial Services Compensation Scheme (United Kingdom Equivalent). Although the Company’s cash balances exceeded these insured amounts, the Company has not experienced any losses on its cash and cash equivalents for the periods presented. Marketable Securities The Company has an investment policy that includes guidelines on acceptable investment securities, minimum credit quality, maturity parameters, and diversification. We invest our cash primarily in U.S. Treasury securities. We consider our investments in debt securities to be "held-to-maturity," as defined by authoritative guidance issued by the Financial Accounting Standards Board ("FASB"). Realized gains and losses on held-to-maturity securities are included in other income (expense), net. The Company classifies marketable securities as current or non-current based upon whether such assets are reasonably expected to be realized in cash or sold or consumed during the normal operating cycle of the business. Accounts Receivable The Company routinely assesses the recoverability of receivables to determine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s ended December 31, 2021 and 2020. At December 31, 2021 and 2020 the Company's accounts receivable were primarily concentrated with one party, EBS. Long-Lived Assets The Company follows ASC 360, Property, Plant, and Equipment , for its fixed assets. Property and equipment is stated at cost less accumulated depreciation. Depreciation is computed by the straight-line method over estimated useful lives (3 to7 years). The Company capitalizes all asset purchases greater than $5,0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20 years). The Company recorded depreciation and amortization expense of $94,455 and $123,680 for the years ended December 31, 2021 and 2020, respectively.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 Earnings (Loss) per Share 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For the year ended December 31, 2021, Common Stock equivalents consisting of 302,850 stock options were excluded from the calculation of diluted income (loss) per share. The following table illustrates the dilutive effect of the assumed exercise of the Company’s outstanding stock options and warrants, using the treasury stock method, for the years ended December 31, 2021 and 2020: Year Ended Year Ended Numerator: December 31, 2021 December 31, 2020 Net Income (loss) $ 3,008,790 $ (1,861,449) Denominator: Denominator for basic income (loss) per share - weighted average shares 4,456,162 4,249,832 Effect of dilutive securities: Stock options and warrants 1,403,707 — Restricted stock units 60,200 — Convertible debt — — Denominator for diluted income (loss) per share 5,920,069 4,249,832 Income (loss) per share - Basic $ 0.68 $ (0.44) Income (loss) per share - Diluted $ 0.51 $ (0.44) Research and Development Costs The Company follows ASC 730, Research and Development , and expenses all research and development costs as incurred for which there is no alternative future use. These costs also include the expensing of employee compensation and employee stock based compensation Foreign Currency Translation The Company’s functional and reporting currency is the United States dollar. The functional currency of the Company's wholly-owned subsidiary, Opiant Pharmaceuticals UK Limited ("Opiant UK") is the British Pound, its local currency. Consequently, the assets and liabilities are translated at current rates of exchange at the balance sheet date. Income and expense items are translated at the average foreign currency exchange rates for the period. Adjustments resulting from the translation of the financial statements of Opiant UK, into U.S. dollars, the reporting currency, are excluded from the determination of net loss and are recorded in accumulated other comprehensive income or loss, a separate component of equity. Gains and losses arising on settlement of foreign currency denominated transactions or balances are included in the determination of incom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In June 2018, the Financial Accounting Standards Board (the “FASB”) issued Accounting Standards Update (“ASU”) No. 2018-07, Compensation—Stock Compensation (Topic 718): Improvements to Non-employee Share-Based Payment Accounting,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The Company adopted this standard January 1, 2019. The adoption of this guidance did not have a material impact on the Company's consolidated financial statements. The Company had stock-based compensation of $2.7 million and $2.3 million for the years ended December 31, 2021 and 2020, respectively. Fair Value of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December 31, 2021 and December 31, 2020, the Company did not have any financial assets or liabilities measured and recorded at fair value on the Company’s consolidated balance sheets on a recurring basis. Revenue Recognition The Company generates a large majority of revenue from the agreement with EBS. During the year ended December 31, 2021, the Company recognized 85% of revenue from its agreement with EBS.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s primary source of revenue is through the recognition of royalty and milestone payments from EBS. Milestone revenue is recognized upon successful accomplishment of certain sales targets set forth in the EBS Agreement. Royalty revenue is determined based on the agreed upon royalty rate applied to NARCAN® sales reported by EBS. There are no performance obligations by the Company and the Company recognizes revenue according to the royalty report provided by EBS on a quarterly basis. In regards to treatment revenue, the Company received certain investments from investors in return for an interest in its existing treatments. Investors carry an option to exchange investment into shares of the Company. Revenue is deferred until such time that the option expires or milestones are achieved that eliminate the investor’s right to exercise the option. Once the option has expired, the Company determined its performance obligations under the agreement which typically is to perform R&amp;D services related to treatments and recognizes revenue over a period of time which is usually the expected research and development period. The treatment revenue is disaggregated by program treatments. (See Note 8 to the Consolidated Financial Statements - Revenue).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The Company has evaluated its grant with National Institutes of Health (“NIH”) and the contract with Biomedical Advanced Research and Development Authority (“BARDA”) and determined they are non-exchange transactions and fall within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Licensing Agreement Pursuant to the Adapt Agreement, the Company provided a global license to develop and commercialize the Company’s intranasal naloxone opioid overdose reversal treatment, now known as NARCAN®. On December 15, 2014, the Company entered into a License Agreement (the "Adapt Agreement") with Adapt Pharma Operations Limited (“Adapt”), an Ireland based pharmaceutical company. Emergent BioSolutions, Inc acquired Adapt in October 2018 and Adapt became its wholly owned subsidiary (collectively with Adapt, “EBS”). Pursuant to the Adapt Agreement, we provided a global license to develop and commercialize our intranasal naloxone opioid overdose reversal treatment, now known as NARCAN®. In addition, in 2016 we entered into the EBS Amendment which amends the terms of the Adapt Agreement relating to the grant of a commercial sublicense outside of the United States and diligence efforts for commercialization of our Opioid Overdose Reversal Treatment Product. Under the terms of the EBS Amendment, EBS is required to use commercially reasonable efforts to commercialize the Opioid Overdose Reversal Treatment Product. In the event that EBS wishes to grant a commercial sublicense to a third party in the European Union or the United Kingdom, we have agreed to negotiate an additional amendment to the Adapt Agreement to include reduced financial terms with respect to the commercial sublicense. The Company also receives payments upon reaching various sales and regulatory milestones, as well as royalty payments for commercial sales of NARCAN® generated by EBS. During the years ended December 31, 2021 and 2020, the Company recognized royalty revenue of $40.7 million and $27.4 million, respectively.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The Company has considered all other recently issued accounting pronouncements and does not believe the adoption of such pronouncements will have a material impact on its consolidated financial statements. Recently Issued Accounting Pronouncements Not Yet Adopted In November 2021, the FASB issued ASU No. 2021-10, "Government Assistance." This new standard adds disclosure requirements for the accounting of government assisted programs, including grants and contracts. The guidance requires disclosure about the nature of transactions, the related accounting policies used to account for the transactions, and the effect of the transactions on an entity’s financial statements. The Company will adopt the new standard effective January 1, 2022 and the Company determined adoption has no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s of December 31, 2021, the Company had accounts receivable of $13.3 million which relates to royalty revenue from sales of NARCAN® and revenue from the contract with BAR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As of December 31, 2021, the Company had approximately $3.0 million recorded as prepaid expenses and other current assets. Of this amount approximately $1.0 million was for prepaid directors and officers insurance and $2.0 million was for other prepaid insurance, rent, software services, other general prepaid items, and other current assets. As of December 31, 2020, the Company had approximately $1.9 million recorded as prepaid expenses and other current assets. Of this amount approximately $0.9 million was for prepaid directors and officers insurance and the remaining $1.0 million was for other prepaid insurance, rent, software services, and other general prepaid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n January 1, 2019, the Company adopted a new accounting standard, Topic 842, that amends the guidance for the accounting and reporting of leases. Leases with terms of 12 months or less are expensed on a straight-line basis over the term and are not recorded in the Company's Consolidated Balance Sheets. The Company had two operating leases during the year ended December 31, 2021. In accordance with the guidance of Topic 842, the two leases which are classified as operating leases are included in the Company's Consolidated Balance Sheet as of December 31, 2021 and 2020. The Company's two operating leases do not include options to renew, do not contain residual value guarantees, do not have variable lease components, or impose significant restrictions or covenants. Right of use assets, "ROU assets", represent the right to use an underlying asset for the lease term, and lease liabilities represent the obligation to make lease payments over the respective lease term, with the ROU asset adjusted for deferred rent liability. Lease expense is recognized on a straight line basis over the lease term. As the implicit rate on the leases is not determinable, the Company used an estimated incremental borrowing rate of 8.8% as the discount rate to determine the present value of lease payments. The ROU assets and corresponding operating lease liability recognized at lease inception was $1.2 million. The weighted average discount rate used was 8.8% and the weighted average remaining lease term is 4.09 years at December 31, 2021. The following table summarizes information related to the Company's two operating leases and are included in the Company's Balance Sheet as of December 31, 2021. Balance Sheet descriptions Assets: (in thousands) Right of use assets - operating leases $ 1,000 Liabilities: Operating leases - current $ 338 Operating leases - long term $ 673 Total lease liabilities $ 1,011 The following table summarizes the components of operating lease cost for the year ended December 31, 2021. Lease costs (in thousands) Operating expenses - lease costs $ 567 As of December 31, 2021, future minimum operating leases payments related to the Company’s operating lease liabilities were as follows: (in thousands) December 31, 2021 2022 352 2023 231 2024 243 2025 271 2026 112 Total lease payments 1,209 Less imputed interest $ (198) Present value of operating lease liabilities $ 1,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1</t>
        </is>
      </c>
    </row>
    <row r="3">
      <c r="A3" s="3" t="inlineStr">
        <is>
          <t>Deferred Costs, Capitalized, Prepaid, and Other Assets Disclosure [Abstract]</t>
        </is>
      </c>
    </row>
    <row r="4">
      <c r="A4" s="4" t="inlineStr">
        <is>
          <t>Other Non-Current Assets</t>
        </is>
      </c>
      <c r="B4" s="4" t="inlineStr">
        <is>
          <t>Prepaid Expenses and Other Current Assets As of December 31, 2021, the Company had approximately $3.0 million recorded as prepaid expenses and other current assets. Of this amount approximately $1.0 million was for prepaid directors and officers insurance and $2.0 million was for other prepaid insurance, rent, software services, other general prepaid items, and other current assets. As of December 31, 2020, the Company had approximately $1.9 million recorded as prepaid expenses and other current assets. Of this amount approximately $0.9 million was for prepaid directors and officers insurance and the remaining $1.0 million was for other prepaid insurance, rent, software services, and other general prepaid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On September 19, 2018, the Company entered into a contract with BARDA, which is part of the U.S. Health and Human Services Office of the Assistant Secretary for Preparedness and Response, to accelerate the Company’s development of OPTN003, its lead product candidate. OPTN003, nasal nalmefene, is a potent, long-acting opioid antagonist currently in development for the treatment of opioid overdose. The contract will provide potential funding up to a maximum of approximately $4.6 million and cover activities related to a potential New Drug Application submission for OPTN003 with the Food and Drug Administration. On December 11, 2020, BARDA awarded an additional $3.5 million to advance the clinical development of OPNT003. The modification increases the total potential value of the contract to $8.1 million. BARDA has awarded approximately $6.5 million of the contract through September 30, 2022, with the balance expected to be funded, subject to satisfactory project progress, availability of funds and certain other conditions. During the years ended December 31, 2021, and 2020 the Company recognized revenue of $3.7 million and $0.7 million, respectively related to this contract. Deferred revenue On April 17, 2018, the Company was awarded a grant of approximately $7.4 million from the National Institutes of Health’s National Institute on Drug Abuse, ("NIDA"). The grant provides the Company with additional resources for the ongoing development of OPNT003 (nasal nalmefene), a long-lasting opioid antagonist for the treatment of opioid overdose. The Company has been awarded the entire grant amount of $7.4 million through the period ending March 31, 2022. Government grants are agreements that generally provide cost reimbursement for certain types of expenditures in return for research and development activities over a contractually defined period. The Company recognizes revenues from grants in the period during which the related costs were incurred, provided that the conditions under which the grants were provided had been met and only perfunctory obligations were outstanding. During the years ended December 31, 2021 and 2020, the Company received cash of $3.0 million and $1.0 million, respectively and recognized revenue of approximately $3.3 million and $1.6 million, respectively related to this grant. The following is a summary of the Company’s deferred revenue activity for the years ended December 31, 2021 and 2020: (in thousands) NIH Grant Balance as of December 31, 2019 $ 918 Cash Received from NIH 1,000 Recognized as revenue (1,563) Balance as of December 31, 2020 $ 355 Cash Received from NIH 2,988 Recognized as revenue (3,326) Balance as of December 31, 2021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y Payable</t>
        </is>
      </c>
      <c r="B1" s="2" t="inlineStr">
        <is>
          <t>12 Months Ended</t>
        </is>
      </c>
    </row>
    <row r="2">
      <c r="B2" s="2" t="inlineStr">
        <is>
          <t>Dec. 31, 2021</t>
        </is>
      </c>
    </row>
    <row r="3">
      <c r="A3" s="3" t="inlineStr">
        <is>
          <t>Payables and Accruals [Abstract]</t>
        </is>
      </c>
    </row>
    <row r="4">
      <c r="A4" s="4" t="inlineStr">
        <is>
          <t>Royalty Payable</t>
        </is>
      </c>
      <c r="B4" s="4" t="inlineStr">
        <is>
          <t>Royalty Payable The Company entered into various agreements and subsequently received funding from investors for use by the Company for the research and development its OORT Product. In exchange for this funding, the Company agreed to provide investors with interest in the OORT Net Profit generated from its OORT Product in perpetuity. The following table sets forth the royalty payable to certain investors as of December 31, 2021 and 2020: (in thousands) Net Profit % December 31, 2021 December 31, 2020 Potomac 10.2% $ 1,257 $ 822 LYL 5.0% 616 402 Welmers 1.5% 185 121 Foundation 6.0% 739 483 Pendergast 1.0% 123 80 Royalty payable 23.7% $ 2,920 $ 1,9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 Term Debt On December 10, 2020 (the “Closing Date”), the Company, entered into a Note Purchase and Security Agreement (the “Loan Agreement”) with a syndicate of Pontifax Medison Finance, and Kreos Capital VI (Expert Fund) LP, (collectively, the “Lenders”). The Loan Agreement provides for term loans in an aggregate principal amount of up to $50.0 million in three tranches as follows: (a) on the Closing Date, a loan in the aggregate principal amount of $20.0 million, (b) upon the submission of a New Drug Application with the U.S. Food and Drug Administration, a loan in the aggregate principal amount of $10.0 million, and (c) upon FDA approval of an opioid overdose product, a loan in the aggregate principal amount of $20.0 million (each a “Loan, and collectively, the “Loans”). The outstanding principal of each term Loan bears an average interest rate of 8.75% per annum based on the date of issuance and a year consisting of 365 days. There is an interest-only period of 30 months, with interest on outstanding Loans payable on a quarterly basis based on the principal amount outstanding during the preceding quarter. After the interest-only period, principal of the outstanding Loans is payable in ten equal quarterly installments. All Loans have a maturity date of October 1, 2025. Each Lender may, at its option, elect to convert up to half of the then-outstanding Loans and all accrued and unpaid interest thereon into shares of Common Stock. The “Conversion Price” shall be $19.64 subject to certain customary adjustments as specified in the Loan Agreement. The Company’s obligations are secured by a security interest, senior to any current and future debts and to any security interest, in all of Company’s right, title, and interest in, to and under all of Company’s property and other assets, other than its NARCAN® Nasal Spray licensed intellectual property and other limited exceptions specified in the Loan Agreement. The Loan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The Loan Agreement provides for events of default customary for term loans of this type, including but not limited to non-payment, breaches or defaults in the performance of covenants, insolvency, bankruptcy and the occurrence of a material adverse effect on the Company. On December 10, 2020, The Company received the first tranche of $20 million. The Company recognized fees of approximately $1.3 million related to the debt offering which is amortized over the term of the debt. During the years ended December 31, 2021 and 2020 the Company amortized approximately $268 thousand and $16 thousand, respectively of these fees to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entered into various agreements related to its business activities. The following is a summary of the Company’s commitments: a. The Company entered into a consulting agreement with Torreya Partners LLP ("Torreya"), a financial advisory firm, under which Torreya agreed to provide certain financial advisory services. The Company is required to pay fees equivalent to 3.375% of all amounts received by the Company from net sales of NARCAN® into perpetuity. During the year ended December 31, 2021, the Company incurred approximately, $1,374,475 in aggregate fees related to Torreya. As of December 31, 2021, the Company has an accrued liability of $439,711 owed to Torreya. b. On May 7, 2019, the Company entered into a lease for office space located at 233 Wilshire Blvd., Suite 280, Santa Monica, CA 90401. The lease commenced on July 1, 2019 and effective August 1, 2021 is month-to-month. On July 11, 2019, the Company entered into an Office Service Agreement with Regus to lease office space at One Kingdom Street, London, England, W2 6BD. The lease commenced on August 1, 2019 and ends May 31, 2021 with monthly rent of 20,000 GBP. On May 21, 2021. the Company entered into a office space lease at 19-20 Berners Street, London, England. The lease commenced June 1, 2021 and ends May 31, 2026. During the years ended December 31, 2021 and 2020 Company incurred approximately $567 thousand and $578 thousand, respectively of rent expense. c.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Aegis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Common Stock to Aegis, with the number of shares issued equal to 75% of the average closing price of the Common Stock over the 20 trading days preceding the date of payment. The License Agreement also provides for (A) additional developmental milestone payments for each Product containing a different Compound equal to up to an aggregate of $1.8 million, (B) additional commercialization milestone payments for each Aegis Product containing a different Compound equal to up to an aggregate of $5.0 million, and (C) single low digit royalties on the Annual Net Sales (as defined in the License Agreement) of all Aegis Products during the Royalty Term (as defined in the License Agreement) according to a tiered royalty rate based on Annual Net Sales of the Aegis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prior written notice to Aegis.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day cure period). Under the License Agreement, the Company will be required to pay Aegis $250,000 upon the successful filing of an NDA. For the years ended December 31, 2021 and 2020, the Company recorded $0 of milestone or royalty expense associated with the License Agreement. d. On July 22, 2020, the Company entered into a Project Scope Agreement ("PSA") pursuant to a Master Services Agreement ("MSA") with Summit Biosciences, Inc. ("Summit"), to support the development and manufacture of a nasal spray device for opioid overdose, with the ability to expand to additional programs in the future. In accordance with the PSA, Summit will develop and produce certain pre-filled nasal spray products using a device previously evaluated as part of other FDA-approved nasal spray products. The Company will pay Summit estimated costs and fees up to approximately $7.9 million. The Company paid a deposit of approximately $1.1 million which is included in prepaid expenses and other currents assets in the consolidated balance sheet at December 31, 2021, and other non-current assets in the consolidated balance sheet at December 31, 2020. e. On October 26, 2020, the Company entered into a Master Services Agreement (“MSA”) with AptarGroup, Inc. (“Aptar”) to provide non-exclusive technology access and co-development services for the development and submission of an opioid antagonist for the treatment of opioid overdose using Aptar’s nasal Unidose device (the “UDS Device”). In addition to the cost of the UDS Devices, the Company expects to spend up to approximately $5.2 million over the course of the development program. During 2021 the Company paid Aptar approximately $0.9 million.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 The Company and EBS (collectively, “Plaintiffs”), filed complaints, in 2016 against Teva Pharmaceuticals Industries Ltd. (“Teva”) and in 2018 against Perrigo UK FINCO Limited Partnership (“Perrigo”), relating to Teva’s and Perrigo’s respective abbreviated new drug applications (each, an “ANDA”) seeking to market generic versions of NARCAN® (naloxone hydrochloride) Nasal Spray 4mg/spray. On January 21, 2022, the Plaintiffs and Teva Canada Limited entered into a settlement agreement to resolve the ongoing litigation. Under the terms of the settlement, Teva Canada can launch a generic NARCAN® after December 15, 2023. This date can be accelerated if a third party receives approval from the Canadian Food Inspection Agency sooner. On February 12, 2020, Plaintiffs and Perrigo entered into a settlement agreement to resolve the ongoing litigation. Under the terms of the settlement, Perrigo has received a non-exclusive license under the Company's patents licensed to EBS to make, have made and market its generic naloxone hydrochloride nasal spray under its own ANDA. Perrigo’s license will be effective as of January 5, 2033 or earlier under certain circumstances including circumstances related to the outcome of the current litigation against Teva or litigation against future ANDA filers. The Perrigo settlement agreement is subject to review by the U.S. Department of Justice and the Federal Trade Commission, and entry of an order dismissing the litigation by the U.S. District Court for the District of New Jersey. Closing arguments in the Teva trial were held on February 26, 2020. On June 5, 2020, the District Court for the District of New Jersey entered a decision in the patent litigation regarding NARCAN® (naloxone HCl) Nasal Spray 4mg/spray product. The Court ruled in favor of Teva. Our commercial partner EBS, appealed the decision to the Court of Appeals for the Federal Circuit. On February 10, 2022, the Court of Appeals for the Federal Circuit upheld the District court dec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Common Stock During the year ended December 31, 2021 Common Stock During the year ended December 31, 2021 the Company issued 448,847 shares of Common Stock as a result of employee stock option exercises, and received net cash proceeds of approximately $2.7 million. During the year ended December 31, 2021 the Company issued 19,902 shares of Common Stock as a result of vesting of employee restricted stock. During the year ended December 31, 2021 the Company issued 155,916 shares of Common Stock as a result of conversion of debt to equity at a conversion price of $19.64 per share. During the year ended December 31, 2021, the Company issued 27,076 shares of its Common Stock in relation to the cashless exercise of stock options that were granted outside of the Company's 2017 Long-Term Incentive Stock Plan (the "2017 Plan"). A total of 35,000 stock options were exercised at an exercise price of $7.25 per share. During the year ended December 31, 2020 Common Stock During the year ended December 31, 2020 the Company issued 71,667 shares of Common Stock as a result of employee stock option and warrant exercises, and received net cash proceeds of approximately $0.7 million. Equity Plans On September 8, 2017, the Company held its Annual Meeting of Stockholders (the “Annual Meeting”), at which time the 2017 Plan was approved by stockholder vote. The 2017 Plan allows the Company to grant incentive stock options (“ISOs”), non-qualified stock options (“NSOs”), and restricted stock units ("RSU's") to purchase a maximum of 400,000 shares of the Company's Common Stock. Under the terms of the 2017 Plan, ISOs and restricted stock units may only be granted to Company employees and directors, while NSOs may be granted to employees, directors, advisors, and consultants. The Board has the authority to determine to whom options and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ten years. As provided in the 2017 Plan, on January 1, 2021, the number of shares available for issuance was increased by 4% of the Company's outstanding stock as of December 31, 2020, which represents an increase of 170,324 shares. As of December 31, 2021, the Company had 104,255 shares available for future issuance under the 2017 Plan.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On July 8, 2021, the Board of Directors of the Company adopted the 2021 Inducement Equity Incentive Plan (the “Inducement Plan”) and, subject to the adjustment provisions of the Inducement Plan, reserved 100,000 shares of the Company’s Common Stock for issuance pursuant to equity awards granted under the Inducement Plan. On December 9, 2021, the Board of Directors of the Company amended the Inducement Plan to reserve an additional 100,000 shares of the Company’s Common Stock. Stock option activity for the Pre-2017 Non-Qualified Stock Options for the years ended December 31, 2021 and 2020, is presented in the table below: Number of Weighted- Weighted- Aggregate Outstanding at December 31, 2019 2,500,500 $ 7.03 5.05 $ 18,426,325 Exercised (20,000) $ 9.50 Forfeited (15,000) $ 10.00 Outstanding at December 31, 2020 2,465,500 $ 6.99 4.09 $ 2,773,190 Exercised (480,002) $ 5.86 Forfeited (34,998) $ 10.00 Outstanding at December 31, 2021 1,950,500 $ 7.17 3.4 $ 51,602,190 Exercisable at December 31, 2021 1,950,500 $ 7.17 3.4 $ 51,602,190 During the years ended December 31, 2021 and 2020, the Company recognized $0 and $1,235 of non-cash expense related to vested Pre-2017 Non-Qualified Stock Options granted in prior periods. The 2017 Plan The assumptions used in the valuation of options granted under the 2017 Plan during the years ended December 31, 2021 and 2020 were as follows: Year Ended December 31, 2021 Year Ended December 31, 2020 Market value of stock on measurement date $8.20 to $24.75 $8.79 to $13.60 Risk-free interest rate 0.50% to 1.30% 0.33% to 1.68% Dividend yield — % — % Volatility factor 76% to 89% 91% to 101% Term (years) 5.5 to 6.25 5.5 to 6.25 Stock option activity for options granted under the 2017 Plan during the years ended December 31, 2021 and 2020 is presented in the table below: Number of Weighted- Weighted- Aggregate Outstanding at December 31, 2019 491,950 $ 24.08 8.43 $ 81,888 Granted 191,500 $ 12.12 Exercised — — Forfeited (71,690) $ 15.05 Outstanding at December 31, 2020 611,760 $ 21.39 7.85 $ — Granted 163,285 $ 12.4 Exercised (3,845) $ 19.49 Forfeited (12,142) $ 12.60 Balance at December 31, 2021 759,058 $ 19.61 7.31 $ 10,997,428 Exercisable at December 31, 2021 513,279 $ 22.84 6.72 $ 5,895,856 During the years ended December 31, 2021 and 2020, the Company recognized approximately $1.7 million and $2.1 million of non-cash expense related to vested options granted during these periods. As of December 31, 2021, there was approximately $1.0 million of unrecognized compensation costs related to non-vested stock options that were granted under the 2017 Plan. Restricted Stock Units Restricted stock activity during the year ended December 31, 2021 is presented in the following table. Number of Shares Grant Date Fair Value Per Share Restricted stock units outstanding December 31, 2019 27,000 $14.51 Restricted stock granted 49,600 $12.00 Restricted stock forfeited (27,000) $14.51 Restricted stock units outstanding December 31, 2020 49,600 $12.00 Restricted stock granted 76,268 $12.47 Restricted stock vested (19,902) $10.79 Restricted stock forfeited (1,550) $12.15 Restricted stock units outstanding December 31, 2021 104,416 $12.57 Twenty-five percent (25%) of the restricted stock units will vest on the one year anniversary of the vesting commencement date, and twenty-five percent (25%) will vest annually thereafter on the same day as the vesting commencement date. During the year ended December 31, 2021 and 2020, the Company recognized approximately $0.8 million and $0.2 million of non-cash expense related to restricted stock units. As of December 31, 2021, there was $0.5 million of total unrecognized compensation cost related to restricted stock units. Inducement Equity Incentive Plan During 2021, the Company granted options to purchase 56,500 shares of Common Stock, and granted RSUs for 49,800 shares of Common Stock under the Inducement Plan. The assumptions used in the valuation of options granted under the Inducement Plan during the year ended December 31, 2021 were as follows: Year Ended December 31, 2021 Market value of stock on measurement date $ 16.41 Risk-free interest rate 0.84 % Dividend yield — % Volatility factor 76.26 % Term (years) 6.25 Stock option activity for options granted under the Inducement Plan during the year ended December 31, 2021 is presented in the table below: Number of Options Outstanding Weighted-average Exercise Price Weighted-average Remaining Contractual Term (years) Aggregate Intrinsic Value Balance at December 31, 2020 — Granted 56,500 $ 16.41 Exercised — Forfeited — Balance at December 31, 2021 56,500 $ 16.41 9.55 $ 972,930 During the year ended December 31, 2021, the Company recognized approximately $0.2 million of non-cash expense related to options granted under the Inducement Plan. As of December 31, 2021, there was approximately $0.4 million of total unrecognized compensation cost related to the non-vested stock options that were granted under the 2021 Inducement Equity Incentive Plan. The following summarizes the restricted stock activity under the Inducement Plan during the year ended December 31, 2021: Number of Shares Weighted Average Fair Value Per Share Restricted stock outstanding and unvested at December 31, 2020 — Restricted stock granted 49,800 $ 26.98 Restricted stock vested Restricted stock outstanding and unvested at December 31, 2021 49,800 $ 26.98 During the year ended December 31, 2021, the Company recognized approximately $0.1 million of non-cash expense related to restricted stock units. As of December 31, 2021, there was approximately $1.2 million of total unrecognized compensation cost related to restricted stock units. Warrants Warrant activity for the years ended December 31, 2021 and 2020 is presented in the table below: Number of Weighted- Weighted- Aggregate Outstanding at December 31, 2019 342,610 $ 9.77 3.71 $ 1,585,084 Exercised (59,510) $ 10.00 Forfeited (4,300) $ 10.00 Outstanding at December 31, 2020 278,800 $ 9.72 3.51 $ 1,164 Exercised — $ — Forfeited — $ — Outstanding at December 31, 2021 278,800 $ 9.72 2.51 $ 6,665,644 Exercisable at December 31, 2021 278,800 $ 9.72 2.51 $ 6,665,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aloneBailey, LLP</t>
        </is>
      </c>
    </row>
    <row r="5">
      <c r="A5" s="4" t="inlineStr">
        <is>
          <t>Auditor Location</t>
        </is>
      </c>
      <c r="B5" s="4" t="inlineStr">
        <is>
          <t>Houston, Texas</t>
        </is>
      </c>
    </row>
    <row r="6">
      <c r="A6" s="4" t="inlineStr">
        <is>
          <t>Auditor Firm ID</t>
        </is>
      </c>
      <c r="B6" s="4" t="inlineStr">
        <is>
          <t>20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21, the Company’s deferred tax assets primarily relate to net operating loss (“NOL”) carryforwards that were derived from operating losses and stock 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December 31, 2021, the Company had federal net operating loss carry forwards, which are available to offset future taxable income, of $7,273,220. The Company’s NOL carryforwards generated prior to January 1, 2018 of $3,192,777 can be carried forward to offset future taxable income for a period of 20 years for each tax year’s loss. These NOL carryforwards begin to expire in 2035. No provision was made for federal income taxes as the Company has NOLs. The provision for income taxes differs from the amounts which would be provided by applying the statutory federal income tax rate to the net loss before provision for income taxes for the following reasons: December 31, 2021 December 31, 2020 Net loss before taxes at statutory rate $ 860,542 $ (352,562) Permanent items (575,449) 479,115 Temporary items (420,274) 312,649 Income tax expense at statutory rate (135,181) 439,202 Valuation allowance 159,451 (864,881) Income tax expense (benefit) per books $ 24,270 $ (425,679) Net deferred tax assets consist of the following components as of: December 31, 2021 December 31, 2020 Net operating loss carryover at statutory rate $ 4,497,897 $ 3,881,105 Stock-based compensation expense 3,544,938 2,923,099 Fixed asset depreciation (18,378) (38,863) Intangibles amortization (1,134) (1,081) Other 3,391 307,044 Total $ 8,026,714 $ 7,071,304 Valuation allowance $ (8,026,714) $ (7,071,304) Net deferred tax asset $ — $ — The Company had no uncertain tax positions at December 31, 2021 and December 31, 2020. The Company is subject to income taxation by the United States government and certain states in which the Company's activities give rise to an income tax filing requirement. The Company does not have any significant income tax filing requirements in any foreign jurisdiction. As of December 31, 2021, there were no pending tax audits in any jurisdiction. The tax returns are subject to statutes of limitations that vary by jurisdiction. At December 31, 2021, the Company remains subject to income tax examinations in the U.S. and various states for tax years 2018 through 2021; certain other states remain subject to examination for tax years 2017 through 2021. However, due to the Company’s NOL carryforwards in various jurisdictions, tax authorities have the ability to adjust carryforwards related to closed years until the statute expires on the year(s) in which the NOL carryforwards ar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signed a new lease at 233 Wilshire Blvd., Suite 400 Santa Monica, CA. The lease is for 5 years and this is the new corporate address. On January 4, 2022, the Company issued restricted stock units ("RSUs") to employees for 135,475 shares of Common Stock. The price of the Common Stock on the date of issuance was $32.85 per share. The RSUs were issued under the 2017 Plan. The RSUs vest 1/3 each year for the next three years on the anniversary of the grant date. On January 4, 2022, the Company issued performance stock units ("PSUs") to certain employees for 80,735 shares of Common Stock. The price of the Common Stock on the date of issuance was $32.85 per share. The PSUs were issued under the 2017 Plan. The PSUs vest equally at 25% upon the achievement of various performance milestones. On January 24, 2022, the Company announced a modification to its contract with BARDA for an additional commitment of up to $2.2 million to support OPNT003, nasal nalmefene, for opioid overdose. The increase in funding is primarily directed toward the costs of the Company's clinical studies to support its submission of OPNT003 to the FDA. During Q1 2022, Pontifa x Medisen Finance ("Pontifax") voluntarily converted approximately $1.4 million of the outstanding $7.9 million convertible debt held by Pontifax into a total of 70,000 shares of common stock at a conversion rate of $19.64 per share. In addition, Kreos Capital ("Kreos") voluntarily converted approximately $1 million of the outstanding $9 million convertible debt held by Kreos into a total of 50,916 shares of common stock at a conversion rate of $19.64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 (“GAAP”) and the applicable rules and regulations of the Securities and Exchange Commission (“SEC”).</t>
        </is>
      </c>
    </row>
    <row r="5">
      <c r="A5" s="4" t="inlineStr">
        <is>
          <t>Principles of Consolidation</t>
        </is>
      </c>
      <c r="B5" s="4" t="inlineStr">
        <is>
          <t>The consolidated financial statements have been prepared in accordance with GAAP and include the accounts for the Company and its wholly-owned subsidiary, Opiant Pharmaceuticals UK Limited.  All inter-company transactions and balances have been eliminated in consolidation.</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7">
      <c r="A7" s="4" t="inlineStr">
        <is>
          <t>Cash and Cash Equivalents</t>
        </is>
      </c>
      <c r="B7" s="4" t="inlineStr">
        <is>
          <t>The Company considers all highly liquid investments purchased with an original maturity of three months or less to be cash equivalents. Cash and cash equivalents were $37.9 million, and $48.3 million at December 31, 2021 and December 31, 2020. The Company maintains cash balances at financial institutions insured up to $250,000 by the Federal Deposit Insurance Corporation ("FDIC") and as of December 31, 2021 maintains the majority of its cash balances in money market funds not insured by the FDIC. The Company also transfers certain daily available cash balances to an overnight account which earns interest and the amounts are not insured by the FDIC. Balances in the United Kingdom are insured up to £85,000 by the Financial Services Compensation Scheme (United Kingdom Equivalent). Although the Company’s cash balances exceeded these insured amounts, the Company has not experienced any losses on its cash and cash equivalents for the periods presented.</t>
        </is>
      </c>
    </row>
    <row r="8">
      <c r="A8" s="4" t="inlineStr">
        <is>
          <t>Marketable Securities</t>
        </is>
      </c>
      <c r="B8" s="4" t="inlineStr">
        <is>
          <t>The Company has an investment policy that includes guidelines on acceptable investment securities, minimum credit quality, maturity parameters, and diversification. We invest our cash primarily in U.S. Treasury securities. We consider our investments in debt securities to be "held-to-maturity," as defined by authoritative guidance issued by the Financial Accounting Standards Board ("FASB"). Realized gains and losses on held-to-maturity securities are included in other income (expense), net. The Company classifies marketable securities as current or non-current based upon whether such assets are reasonably expected to be realized in cash or sold or consumed during the normal operating cycle of the business.</t>
        </is>
      </c>
    </row>
    <row r="9">
      <c r="A9" s="4" t="inlineStr">
        <is>
          <t>Accounts Receivable</t>
        </is>
      </c>
      <c r="B9" s="4" t="inlineStr">
        <is>
          <t>The Company routinely assesses the recoverability of receivables to determine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The Company has evaluated its accounts receivable history and determined that no allowance for doubtful accounts is required for the years ended December 31, 2021 and 2020. At December 31, 2021 and 2020 the Company's accounts receivable were primarily concentrated with one party, EBS.</t>
        </is>
      </c>
    </row>
    <row r="10">
      <c r="A10" s="4" t="inlineStr">
        <is>
          <t>Long-Lived Assets</t>
        </is>
      </c>
      <c r="B10" s="4" t="inlineStr">
        <is>
          <t>The Company follows ASC 360, Property, Plant, and Equipment , for its fixed assets. Property and equipment is stated at cost less accumulated depreciation. Depreciation is computed by the straight-line method over estimated useful lives (3 to7 years). The Company capitalizes all asset purchases greater than $5,0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20 years). The Company recorded depreciation and amortization expense of $94,455 and $123,680 for the years ended December 31, 2021 and 2020, respectively.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t>
        </is>
      </c>
    </row>
    <row r="11">
      <c r="A11" s="4" t="inlineStr">
        <is>
          <t>Earnings (Loss) per Share</t>
        </is>
      </c>
      <c r="B11" s="4" t="inlineStr">
        <is>
          <t>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t>
        </is>
      </c>
    </row>
    <row r="12">
      <c r="A12" s="4" t="inlineStr">
        <is>
          <t>Research and Development Costs</t>
        </is>
      </c>
      <c r="B12" s="4" t="inlineStr">
        <is>
          <t>The Company follows ASC 730, Research and Development , and expenses all research and development costs as incurred for which there is no alternative future use. These costs also include the expensing of employee compensation and employee stock based compensation</t>
        </is>
      </c>
    </row>
    <row r="13">
      <c r="A13" s="4" t="inlineStr">
        <is>
          <t>Foreign Currency Translation</t>
        </is>
      </c>
      <c r="B13" s="4" t="inlineStr">
        <is>
          <t>The Company’s functional and reporting currency is the United States dollar. The functional currency of the Company's wholly-owned subsidiary, Opiant Pharmaceuticals UK Limited ("Opiant UK") is the British Pound, its local currency. Consequently, the assets and liabilities are translated at current rates of exchange at the balance sheet date. Income and expense items are translated at the average foreign currency exchange rates for the period. Adjustments resulting from the translation of the financial statements of Opiant UK, into U.S. dollars, the reporting currency, are excluded from the determination of net loss and are recorded in accumulated other comprehensive income or loss, a separate component of equity. Gains and losses arising on settlement of foreign currency denominated transactions or balances are included in the determination of income.</t>
        </is>
      </c>
    </row>
    <row r="14">
      <c r="A14" s="4" t="inlineStr">
        <is>
          <t>Stock-Based Compensation</t>
        </is>
      </c>
      <c r="B14"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In June 2018, the Financial Accounting Standards Board (the “FASB”) issued Accounting Standards Update (“ASU”) No. 2018-07, Compensation—Stock Compensation (Topic 718): Improvements to Non-employee Share-Based Payment Accounting,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The Company adopted this standard January 1, 2019. The adoption of this guidance did not have a material impact on the Company's consolidated financial statements.</t>
        </is>
      </c>
    </row>
    <row r="15">
      <c r="A15" s="4" t="inlineStr">
        <is>
          <t>Fair Value of Financial Instruments</t>
        </is>
      </c>
      <c r="B15" s="4" t="inlineStr">
        <is>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t>
        </is>
      </c>
    </row>
    <row r="16">
      <c r="A16" s="4" t="inlineStr">
        <is>
          <t>Revenue Recognition</t>
        </is>
      </c>
      <c r="B16" s="4" t="inlineStr">
        <is>
          <t xml:space="preserve">The Company generates a large majority of revenue from the agreement with EBS. During the year ended December 31, 2021, the Company recognized 85% of revenue from its agreement with EBS.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s primary source of revenue is through the recognition of royalty and milestone payments from EBS. Milestone revenue is recognized upon successful accomplishment of certain sales targets set forth in the EBS Agreement. Royalty revenue is determined based on the agreed upon royalty rate applied to NARCAN® sales reported by EBS. There are no performance obligations by the Company and the Company recognizes revenue according to the royalty report provided by EBS on a quarterly basis. In regards to treatment revenue, the Company received certain investments from investors in return for an interest in its existing treatments. Investors carry an option to exchange investment into shares of the Company. Revenue is deferred until such time that the option expires or milestones are achieved that eliminate the investor’s right to exercise the option. Once the option has expired, the Company determined its performance obligations under the agreement which typically is to perform R&amp;D services related to treatments and recognizes revenue over a period of time which is usually the expected research and development period. The treatment revenue is disaggregated by program treatments. (See Note 8 to the Consolidated Financial Statements - Revenue).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The Company has evaluated its grant with National Institutes of Health (“NIH”) and the contract with Biomedical Advanced Research and Development Authority (“BARDA”) and determined they are non-exchange transactions and fall within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Licensing Agreement Pursuant to the Adapt Agreement, the Company provided a global license to develop and commercialize the Company’s intranasal naloxone opioid overdose reversal treatment, now known as NARCAN®. On December 15, 2014, the Company entered into a License Agreement (the "Adapt Agreement") with Adapt Pharma Operations Limited (“Adapt”), an Ireland based pharmaceutical company. Emergent BioSolutions, Inc acquired Adapt in October 2018 and Adapt became its wholly owned subsidiary (collectively with Adapt, “EBS”). Pursuant to the Adapt Agreement, we provided a global license to develop and commercialize our intranasal naloxone opioid overdose reversal treatment, now known as NARCAN®. In addition, in 2016 we entered into the EBS Amendment which amends the terms of the Adapt Agreement relating to the grant of a commercial sublicense outside of the United States and diligence efforts for commercialization of our Opioid Overdose Reversal Treatment Product. Under the terms of the EBS Amendment, EBS is required to use commercially reasonable efforts to commercialize the Opioid Overdose Reversal Treatment Product. In the event that EBS wishes to grant a commercial sublicense to a third party in the European Union or the United Kingdom, we have agreed to negotiate an additional amendment to the Adapt Agreement to include reduced financial terms with respect to the commercial sublicense. </t>
        </is>
      </c>
    </row>
    <row r="17">
      <c r="A17" s="4" t="inlineStr">
        <is>
          <t>Recently Issued Accounting Pronouncements</t>
        </is>
      </c>
      <c r="B17" s="4" t="inlineStr">
        <is>
          <t xml:space="preserve">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The Company has considered all other recently issued accounting pronouncements and does not believe the adoption of such pronouncements will have a material impact on its consolidated financial statements. Recently Issued Accounting Pronouncements Not Yet Adopted In November 2021, the FASB issued ASU No. 2021-10, "Government Assistance." This new standard adds disclosure requirements for the accounting of government assisted programs, including grants and contracts. The guidance requires disclosure about the nature of transactions, the related accounting policies used to account for the transactions, and the effect of the transactions on an entity’s financial statements. The Company will adopt the new standard effective January 1, 2022 and the Company determined adoption has no impact o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The following table illustrates the dilutive effect of the assumed exercise of the Company’s outstanding stock options and warrants, using the treasury stock method, for the years ended December 31, 2021 and 2020: Year Ended Year Ended Numerator: December 31, 2021 December 31, 2020 Net Income (loss) $ 3,008,790 $ (1,861,449) Denominator: Denominator for basic income (loss) per share - weighted average shares 4,456,162 4,249,832 Effect of dilutive securities: Stock options and warrants 1,403,707 — Restricted stock units 60,200 — Convertible debt — — Denominator for diluted income (loss) per share 5,920,069 4,249,832 Income (loss) per share - Basic $ 0.68 $ (0.44) Income (loss) per share - Diluted $ 0.51 $ (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s</t>
        </is>
      </c>
      <c r="B4" s="4" t="inlineStr">
        <is>
          <t xml:space="preserve">The following table summarizes information related to the Company's two operating leases and are included in the Company's Balance Sheet as of December 31, 2021. Balance Sheet descriptions Assets: (in thousands) Right of use assets - operating leases $ 1,000 Liabilities: Operating leases - current $ 338 Operating leases - long term $ 673 Total lease liabilities $ 1,011 </t>
        </is>
      </c>
    </row>
    <row r="5">
      <c r="A5" s="4" t="inlineStr">
        <is>
          <t>Summary of Components of Operating Lease Cost</t>
        </is>
      </c>
      <c r="B5" s="4" t="inlineStr">
        <is>
          <t xml:space="preserve">The following table summarizes the components of operating lease cost for the year ended December 31, 2021. Lease costs (in thousands) Operating expenses - lease costs $ 567 </t>
        </is>
      </c>
    </row>
    <row r="6">
      <c r="A6" s="4" t="inlineStr">
        <is>
          <t>Schedule of Maturity of Operating Lease Liabilities</t>
        </is>
      </c>
      <c r="B6" s="4" t="inlineStr">
        <is>
          <t xml:space="preserve">As of December 31, 2021, future minimum operating leases payments related to the Company’s operating lease liabilities were as follows: (in thousands) December 31, 2021 2022 352 2023 231 2024 243 2025 271 2026 112 Total lease payments 1,209 Less imputed interest $ (198) Present value of operating lease liabilities $ 1,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eferred Revenue</t>
        </is>
      </c>
      <c r="B4" s="4" t="inlineStr">
        <is>
          <t xml:space="preserve">The following is a summary of the Company’s deferred revenue activity for the years ended December 31, 2021 and 2020: (in thousands) NIH Grant Balance as of December 31, 2019 $ 918 Cash Received from NIH 1,000 Recognized as revenue (1,563) Balance as of December 31, 2020 $ 355 Cash Received from NIH 2,988 Recognized as revenue (3,326) Balance as of December 31, 2021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y Payable (Tables)</t>
        </is>
      </c>
      <c r="B1" s="2" t="inlineStr">
        <is>
          <t>12 Months Ended</t>
        </is>
      </c>
    </row>
    <row r="2">
      <c r="B2" s="2" t="inlineStr">
        <is>
          <t>Dec. 31, 2021</t>
        </is>
      </c>
    </row>
    <row r="3">
      <c r="A3" s="3" t="inlineStr">
        <is>
          <t>Payables and Accruals [Abstract]</t>
        </is>
      </c>
    </row>
    <row r="4">
      <c r="A4" s="4" t="inlineStr">
        <is>
          <t>Schedule of Royalty Payable</t>
        </is>
      </c>
      <c r="B4" s="4" t="inlineStr">
        <is>
          <t>The following table sets forth the royalty payable to certain investors as of December 31, 2021 and 2020: (in thousands) Net Profit % December 31, 2021 December 31, 2020 Potomac 10.2% $ 1,257 $ 822 LYL 5.0% 616 402 Welmers 1.5% 185 121 Foundation 6.0% 739 483 Pendergast 1.0% 123 80 Royalty payable 23.7% $ 2,920 $ 1,9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hare-based Compensation, Stock Options, Activity</t>
        </is>
      </c>
      <c r="B4" s="4" t="inlineStr">
        <is>
          <t xml:space="preserve">Stock option activity for the Pre-2017 Non-Qualified Stock Options for the years ended December 31, 2021 and 2020, is presented in the table below: Number of Weighted- Weighted- Aggregate Outstanding at December 31, 2019 2,500,500 $ 7.03 5.05 $ 18,426,325 Exercised (20,000) $ 9.50 Forfeited (15,000) $ 10.00 Outstanding at December 31, 2020 2,465,500 $ 6.99 4.09 $ 2,773,190 Exercised (480,002) $ 5.86 Forfeited (34,998) $ 10.00 Outstanding at December 31, 2021 1,950,500 $ 7.17 3.4 $ 51,602,190 Exercisable at December 31, 2021 1,950,500 $ 7.17 3.4 $ 51,602,190 Number of Weighted- Weighted- Aggregate Outstanding at December 31, 2019 491,950 $ 24.08 8.43 $ 81,888 Granted 191,500 $ 12.12 Exercised — — Forfeited (71,690) $ 15.05 Outstanding at December 31, 2020 611,760 $ 21.39 7.85 $ — Granted 163,285 $ 12.4 Exercised (3,845) $ 19.49 Forfeited (12,142) $ 12.60 Balance at December 31, 2021 759,058 $ 19.61 7.31 $ 10,997,428 Exercisable at December 31, 2021 513,279 $ 22.84 6.72 $ 5,895,856 Stock option activity for options granted under the Inducement Plan during the year ended December 31, 2021 is presented in the table below: Number of Options Outstanding Weighted-average Exercise Price Weighted-average Remaining Contractual Term (years) Aggregate Intrinsic Value Balance at December 31, 2020 — Granted 56,500 $ 16.41 Exercised — Forfeited — Balance at December 31, 2021 56,500 $ 16.41 9.55 $ 972,930 </t>
        </is>
      </c>
    </row>
    <row r="5">
      <c r="A5" s="4" t="inlineStr">
        <is>
          <t>Schedule of Assumptions Used in the Valuation</t>
        </is>
      </c>
      <c r="B5" s="4" t="inlineStr">
        <is>
          <t>The assumptions used in the valuation of options granted under the 2017 Plan during the years ended December 31, 2021 and 2020 were as follows: Year Ended December 31, 2021 Year Ended December 31, 2020 Market value of stock on measurement date $8.20 to $24.75 $8.79 to $13.60 Risk-free interest rate 0.50% to 1.30% 0.33% to 1.68% Dividend yield — % — % Volatility factor 76% to 89% 91% to 101% Term (years) 5.5 to 6.25 5.5 to 6.25 Year Ended December 31, 2021 Market value of stock on measurement date $ 16.41 Risk-free interest rate 0.84 % Dividend yield — % Volatility factor 76.26 % Term (years) 6.25</t>
        </is>
      </c>
    </row>
    <row r="6">
      <c r="A6" s="4" t="inlineStr">
        <is>
          <t>Schedule of Nonvested Restricted Stock Units Activity</t>
        </is>
      </c>
      <c r="B6" s="4" t="inlineStr">
        <is>
          <t>Restricted stock activity during the year ended December 31, 2021 is presented in the following table. Number of Shares Grant Date Fair Value Per Share Restricted stock units outstanding December 31, 2019 27,000 $14.51 Restricted stock granted 49,600 $12.00 Restricted stock forfeited (27,000) $14.51 Restricted stock units outstanding December 31, 2020 49,600 $12.00 Restricted stock granted 76,268 $12.47 Restricted stock vested (19,902) $10.79 Restricted stock forfeited (1,550) $12.15 Restricted stock units outstanding December 31, 2021 104,416 $12.57</t>
        </is>
      </c>
    </row>
    <row r="7">
      <c r="A7" s="4" t="inlineStr">
        <is>
          <t>Schedule of Nonvested Restricted Stock Shares Activity</t>
        </is>
      </c>
      <c r="B7" s="4" t="inlineStr">
        <is>
          <t xml:space="preserve">The following summarizes the restricted stock activity under the Inducement Plan during the year ended December 31, 2021: Number of Shares Weighted Average Fair Value Per Share Restricted stock outstanding and unvested at December 31, 2020 — Restricted stock granted 49,800 $ 26.98 Restricted stock vested Restricted stock outstanding and unvested at December 31, 2021 49,800 $ 26.98 </t>
        </is>
      </c>
    </row>
    <row r="8">
      <c r="A8" s="4" t="inlineStr">
        <is>
          <t>Schedule of Share-based Compensation, Warrant Activity</t>
        </is>
      </c>
      <c r="B8" s="4" t="inlineStr">
        <is>
          <t xml:space="preserve">Warrant activity for the years ended December 31, 2021 and 2020 is presented in the table below: Number of Weighted- Weighted- Aggregate Outstanding at December 31, 2019 342,610 $ 9.77 3.71 $ 1,585,084 Exercised (59,510) $ 10.00 Forfeited (4,300) $ 10.00 Outstanding at December 31, 2020 278,800 $ 9.72 3.51 $ 1,164 Exercised — $ — Forfeited — $ — Outstanding at December 31, 2021 278,800 $ 9.72 2.51 $ 6,665,644 Exercisable at December 31, 2021 278,800 $ 9.72 2.51 $ 6,665,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for income taxes differs from the amounts which would be provided by applying the statutory federal income tax rate to the net loss before provision for income taxes for the following reasons: December 31, 2021 December 31, 2020 Net loss before taxes at statutory rate $ 860,542 $ (352,562) Permanent items (575,449) 479,115 Temporary items (420,274) 312,649 Income tax expense at statutory rate (135,181) 439,202 Valuation allowance 159,451 (864,881) Income tax expense (benefit) per books $ 24,270 $ (425,679)</t>
        </is>
      </c>
    </row>
    <row r="5">
      <c r="A5" s="4" t="inlineStr">
        <is>
          <t>Schedule of Deferred Tax Assets and Liabilities</t>
        </is>
      </c>
      <c r="B5" s="4" t="inlineStr">
        <is>
          <t xml:space="preserve">Net deferred tax assets consist of the following components as of: December 31, 2021 December 31, 2020 Net operating loss carryover at statutory rate $ 4,497,897 $ 3,881,105 Stock-based compensation expense 3,544,938 2,923,099 Fixed asset depreciation (18,378) (38,863) Intangibles amortization (1,134) (1,081) Other 3,391 307,044 Total $ 8,026,714 $ 7,071,304 Valuation allowance $ (8,026,714) $ (7,071,304)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Financial Conditio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t>
        </is>
      </c>
      <c r="B4" s="5" t="n">
        <v>3008790</v>
      </c>
      <c r="C4" s="5" t="n">
        <v>-1861449</v>
      </c>
    </row>
    <row r="5">
      <c r="A5" s="4" t="inlineStr">
        <is>
          <t>Accumulated deficit</t>
        </is>
      </c>
      <c r="B5" s="6" t="n">
        <v>61680275</v>
      </c>
      <c r="C5" s="6" t="n">
        <v>64689065</v>
      </c>
    </row>
    <row r="6">
      <c r="A6" s="4" t="inlineStr">
        <is>
          <t>Working capital</t>
        </is>
      </c>
      <c r="B6" s="6" t="n">
        <v>62300000</v>
      </c>
    </row>
    <row r="7">
      <c r="A7" s="4" t="inlineStr">
        <is>
          <t>Proceeds from stock options exercised</t>
        </is>
      </c>
      <c r="B7" s="6" t="n">
        <v>2700000</v>
      </c>
      <c r="C7" s="6" t="n">
        <v>2700000</v>
      </c>
    </row>
    <row r="8">
      <c r="A8" s="4" t="inlineStr">
        <is>
          <t>Proceeds from debt offering</t>
        </is>
      </c>
      <c r="C8" s="6" t="n">
        <v>18700000</v>
      </c>
    </row>
    <row r="9">
      <c r="A9" s="4" t="inlineStr">
        <is>
          <t>Proceeds from exercise of options and warrants</t>
        </is>
      </c>
      <c r="B9" s="5" t="n">
        <v>2718940</v>
      </c>
      <c r="C9" s="5" t="n">
        <v>685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7853947</v>
      </c>
      <c r="C3" s="5" t="n">
        <v>48251336</v>
      </c>
    </row>
    <row r="4">
      <c r="A4" s="4" t="inlineStr">
        <is>
          <t>Marketable securities</t>
        </is>
      </c>
      <c r="B4" s="6" t="n">
        <v>15014750</v>
      </c>
      <c r="C4" s="6" t="n">
        <v>0</v>
      </c>
    </row>
    <row r="5">
      <c r="A5" s="4" t="inlineStr">
        <is>
          <t>Accounts receivable</t>
        </is>
      </c>
      <c r="B5" s="6" t="n">
        <v>13327364</v>
      </c>
      <c r="C5" s="6" t="n">
        <v>8910975</v>
      </c>
    </row>
    <row r="6">
      <c r="A6" s="4" t="inlineStr">
        <is>
          <t>Prepaid expenses and other current assets</t>
        </is>
      </c>
      <c r="B6" s="6" t="n">
        <v>2962903</v>
      </c>
      <c r="C6" s="6" t="n">
        <v>1936842</v>
      </c>
    </row>
    <row r="7">
      <c r="A7" s="4" t="inlineStr">
        <is>
          <t>Total current assets</t>
        </is>
      </c>
      <c r="B7" s="6" t="n">
        <v>69158964</v>
      </c>
      <c r="C7" s="6" t="n">
        <v>59099153</v>
      </c>
    </row>
    <row r="8">
      <c r="A8" s="3" t="inlineStr">
        <is>
          <t>Non-current assets</t>
        </is>
      </c>
    </row>
    <row r="9">
      <c r="A9" s="4" t="inlineStr">
        <is>
          <t>Property and equipment, net</t>
        </is>
      </c>
      <c r="B9" s="6" t="n">
        <v>78107</v>
      </c>
      <c r="C9" s="6" t="n">
        <v>171190</v>
      </c>
    </row>
    <row r="10">
      <c r="A10" s="4" t="inlineStr">
        <is>
          <t>Right of use assets - operating leases</t>
        </is>
      </c>
      <c r="B10" s="6" t="n">
        <v>999567</v>
      </c>
      <c r="C10" s="6" t="n">
        <v>278455</v>
      </c>
    </row>
    <row r="11">
      <c r="A11" s="4" t="inlineStr">
        <is>
          <t>Patents and patent applications, net</t>
        </is>
      </c>
      <c r="B11" s="6" t="n">
        <v>11628</v>
      </c>
      <c r="C11" s="6" t="n">
        <v>13000</v>
      </c>
    </row>
    <row r="12">
      <c r="A12" s="4" t="inlineStr">
        <is>
          <t>Other non-current assets</t>
        </is>
      </c>
      <c r="B12" s="6" t="n">
        <v>179532</v>
      </c>
      <c r="C12" s="6" t="n">
        <v>1051234</v>
      </c>
    </row>
    <row r="13">
      <c r="A13" s="4" t="inlineStr">
        <is>
          <t>Total assets</t>
        </is>
      </c>
      <c r="B13" s="6" t="n">
        <v>70427798</v>
      </c>
      <c r="C13" s="6" t="n">
        <v>60613032</v>
      </c>
    </row>
    <row r="14">
      <c r="A14" s="3" t="inlineStr">
        <is>
          <t>Current liabilities</t>
        </is>
      </c>
    </row>
    <row r="15">
      <c r="A15" s="4" t="inlineStr">
        <is>
          <t>Accounts payable and accrued liabilities</t>
        </is>
      </c>
      <c r="B15" s="6" t="n">
        <v>3369848</v>
      </c>
      <c r="C15" s="6" t="n">
        <v>2966479</v>
      </c>
    </row>
    <row r="16">
      <c r="A16" s="4" t="inlineStr">
        <is>
          <t>Accrued salaries and wages</t>
        </is>
      </c>
      <c r="B16" s="6" t="n">
        <v>201254</v>
      </c>
      <c r="C16" s="6" t="n">
        <v>908516</v>
      </c>
    </row>
    <row r="17">
      <c r="A17" s="4" t="inlineStr">
        <is>
          <t>Royalty payable</t>
        </is>
      </c>
      <c r="B17" s="6" t="n">
        <v>2920148</v>
      </c>
      <c r="C17" s="6" t="n">
        <v>1908072</v>
      </c>
    </row>
    <row r="18">
      <c r="A18" s="4" t="inlineStr">
        <is>
          <t>Deferred revenue</t>
        </is>
      </c>
      <c r="B18" s="6" t="n">
        <v>16618</v>
      </c>
      <c r="C18" s="6" t="n">
        <v>354756</v>
      </c>
    </row>
    <row r="19">
      <c r="A19" s="4" t="inlineStr">
        <is>
          <t>Operating leases - current</t>
        </is>
      </c>
      <c r="B19" s="6" t="n">
        <v>337690</v>
      </c>
      <c r="C19" s="6" t="n">
        <v>282421</v>
      </c>
    </row>
    <row r="20">
      <c r="A20" s="4" t="inlineStr">
        <is>
          <t>Total current liabilities</t>
        </is>
      </c>
      <c r="B20" s="6" t="n">
        <v>6845558</v>
      </c>
      <c r="C20" s="6" t="n">
        <v>6420244</v>
      </c>
    </row>
    <row r="21">
      <c r="A21" s="3" t="inlineStr">
        <is>
          <t>Long-term liabilities</t>
        </is>
      </c>
    </row>
    <row r="22">
      <c r="A22" s="4" t="inlineStr">
        <is>
          <t>Operating leases - long term</t>
        </is>
      </c>
      <c r="B22" s="6" t="n">
        <v>673347</v>
      </c>
      <c r="C22" s="6" t="n">
        <v>0</v>
      </c>
    </row>
    <row r="23">
      <c r="A23" s="4" t="inlineStr">
        <is>
          <t>Convertible debt, net of unamortized discount</t>
        </is>
      </c>
      <c r="B23" s="6" t="n">
        <v>16069085</v>
      </c>
      <c r="C23" s="6" t="n">
        <v>18700546</v>
      </c>
    </row>
    <row r="24">
      <c r="A24" s="4" t="inlineStr">
        <is>
          <t>Total liabilities</t>
        </is>
      </c>
      <c r="B24" s="6" t="n">
        <v>23587990</v>
      </c>
      <c r="C24" s="6" t="n">
        <v>25120790</v>
      </c>
    </row>
    <row r="25">
      <c r="A25" s="3" t="inlineStr">
        <is>
          <t>Stockholders' equity</t>
        </is>
      </c>
    </row>
    <row r="26">
      <c r="A26" s="4" t="inlineStr">
        <is>
          <t>Common stock; par value $0.001; 200,000,000 shares authorized; 4,909,846 and 4,258,105 shares issued and outstanding at December 31, 2021 and 2020, respectively.</t>
        </is>
      </c>
      <c r="B26" s="6" t="n">
        <v>4910</v>
      </c>
      <c r="C26" s="6" t="n">
        <v>4259</v>
      </c>
    </row>
    <row r="27">
      <c r="A27" s="4" t="inlineStr">
        <is>
          <t>Additional paid-in capital</t>
        </is>
      </c>
      <c r="B27" s="6" t="n">
        <v>108569988</v>
      </c>
      <c r="C27" s="6" t="n">
        <v>100203979</v>
      </c>
    </row>
    <row r="28">
      <c r="A28" s="4" t="inlineStr">
        <is>
          <t>Accumulated other comprehensive loss</t>
        </is>
      </c>
      <c r="B28" s="6" t="n">
        <v>-54815</v>
      </c>
      <c r="C28" s="6" t="n">
        <v>-26931</v>
      </c>
    </row>
    <row r="29">
      <c r="A29" s="4" t="inlineStr">
        <is>
          <t>Accumulated deficit</t>
        </is>
      </c>
      <c r="B29" s="6" t="n">
        <v>-61680275</v>
      </c>
      <c r="C29" s="6" t="n">
        <v>-64689065</v>
      </c>
    </row>
    <row r="30">
      <c r="A30" s="4" t="inlineStr">
        <is>
          <t>Total stockholders' equity</t>
        </is>
      </c>
      <c r="B30" s="6" t="n">
        <v>46839808</v>
      </c>
      <c r="C30" s="6" t="n">
        <v>35492242</v>
      </c>
    </row>
    <row r="31">
      <c r="A31" s="4" t="inlineStr">
        <is>
          <t>Total liabilities and stockholders' equity</t>
        </is>
      </c>
      <c r="B31" s="5" t="n">
        <v>70427798</v>
      </c>
      <c r="C31" s="5" t="n">
        <v>6061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Cash and Cash Equivalents (Details)</t>
        </is>
      </c>
      <c r="B1" s="2" t="inlineStr">
        <is>
          <t>Dec. 31, 2021USD ($)</t>
        </is>
      </c>
      <c r="C1" s="2" t="inlineStr">
        <is>
          <t>Dec. 31, 2021EUR (€)</t>
        </is>
      </c>
      <c r="D1" s="2" t="inlineStr">
        <is>
          <t>Dec. 31, 2020USD ($)</t>
        </is>
      </c>
    </row>
    <row r="2">
      <c r="A2" s="3" t="inlineStr">
        <is>
          <t>Cash and Cash Equivalents [Line Items]</t>
        </is>
      </c>
    </row>
    <row r="3">
      <c r="A3" s="4" t="inlineStr">
        <is>
          <t>Cash and cash equivalents</t>
        </is>
      </c>
      <c r="B3" s="5" t="n">
        <v>37853947</v>
      </c>
      <c r="D3" s="5" t="n">
        <v>48251336</v>
      </c>
    </row>
    <row r="4">
      <c r="A4" s="4" t="inlineStr">
        <is>
          <t>Cash balances at financial institutions</t>
        </is>
      </c>
      <c r="B4" s="5" t="n">
        <v>250000</v>
      </c>
    </row>
    <row r="5">
      <c r="A5" s="4" t="inlineStr">
        <is>
          <t>United Kingdom</t>
        </is>
      </c>
    </row>
    <row r="6">
      <c r="A6" s="3" t="inlineStr">
        <is>
          <t>Cash and Cash Equivalents [Line Items]</t>
        </is>
      </c>
    </row>
    <row r="7">
      <c r="A7" s="4" t="inlineStr">
        <is>
          <t>Cash balances at financial institutions | €</t>
        </is>
      </c>
      <c r="C7" s="9" t="n">
        <v>8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1</t>
        </is>
      </c>
      <c r="C1" s="2" t="inlineStr">
        <is>
          <t>Dec. 31, 2020</t>
        </is>
      </c>
    </row>
    <row r="2">
      <c r="A2" s="3" t="inlineStr">
        <is>
          <t>Accounting Policies [Abstract]</t>
        </is>
      </c>
    </row>
    <row r="3">
      <c r="A3" s="4" t="inlineStr">
        <is>
          <t>Allowance for doubtful accounts</t>
        </is>
      </c>
      <c r="B3" s="5" t="n">
        <v>0</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Capitalized asset purchase price (greater than)</t>
        </is>
      </c>
      <c r="B4" s="5" t="n">
        <v>5000</v>
      </c>
    </row>
    <row r="5">
      <c r="A5" s="4" t="inlineStr">
        <is>
          <t>Finite-lived intangible asset, useful life</t>
        </is>
      </c>
      <c r="B5" s="4" t="inlineStr">
        <is>
          <t>20 years</t>
        </is>
      </c>
    </row>
    <row r="6">
      <c r="A6" s="4" t="inlineStr">
        <is>
          <t>Depreciation and amortization</t>
        </is>
      </c>
      <c r="B6" s="5" t="n">
        <v>94455</v>
      </c>
      <c r="C6" s="5" t="n">
        <v>123680</v>
      </c>
    </row>
    <row r="7">
      <c r="A7" s="4" t="inlineStr">
        <is>
          <t>Impairment of long-lived assets</t>
        </is>
      </c>
      <c r="B7" s="5" t="n">
        <v>0</v>
      </c>
      <c r="C7" s="5" t="n">
        <v>0</v>
      </c>
    </row>
    <row r="8">
      <c r="A8" s="4" t="inlineStr">
        <is>
          <t>Minimum</t>
        </is>
      </c>
    </row>
    <row r="9">
      <c r="A9" s="3" t="inlineStr">
        <is>
          <t>Property, Plant and Equipment [Line Items]</t>
        </is>
      </c>
    </row>
    <row r="10">
      <c r="A10" s="4" t="inlineStr">
        <is>
          <t>Property, plant and equipment, useful life</t>
        </is>
      </c>
      <c r="B10" s="4" t="inlineStr">
        <is>
          <t>3 years</t>
        </is>
      </c>
    </row>
    <row r="11">
      <c r="A11" s="4" t="inlineStr">
        <is>
          <t>Maximum</t>
        </is>
      </c>
    </row>
    <row r="12">
      <c r="A12" s="3" t="inlineStr">
        <is>
          <t>Property, Plant and Equipment [Line Items]</t>
        </is>
      </c>
    </row>
    <row r="13">
      <c r="A13" s="4" t="inlineStr">
        <is>
          <t>Property, plant and equipment, useful life</t>
        </is>
      </c>
      <c r="B13" s="4" t="inlineStr">
        <is>
          <t>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Loss) Per Share (Details) - USD ($)</t>
        </is>
      </c>
      <c r="B1" s="2" t="inlineStr">
        <is>
          <t>12 Months Ended</t>
        </is>
      </c>
    </row>
    <row r="2">
      <c r="B2" s="2" t="inlineStr">
        <is>
          <t>Dec. 31, 2021</t>
        </is>
      </c>
      <c r="C2" s="2" t="inlineStr">
        <is>
          <t>Dec. 31, 2020</t>
        </is>
      </c>
    </row>
    <row r="3">
      <c r="A3" s="3" t="inlineStr">
        <is>
          <t>Basic:</t>
        </is>
      </c>
    </row>
    <row r="4">
      <c r="A4" s="4" t="inlineStr">
        <is>
          <t>Net Income (loss)</t>
        </is>
      </c>
      <c r="B4" s="5" t="n">
        <v>3008790</v>
      </c>
      <c r="C4" s="5" t="n">
        <v>-1861449</v>
      </c>
    </row>
    <row r="5">
      <c r="A5" s="3" t="inlineStr">
        <is>
          <t>Denominator:</t>
        </is>
      </c>
    </row>
    <row r="6">
      <c r="A6" s="4" t="inlineStr">
        <is>
          <t>Denominator for basic income (loss) per share - weighted average shares (in shares)</t>
        </is>
      </c>
      <c r="B6" s="6" t="n">
        <v>4456162</v>
      </c>
      <c r="C6" s="6" t="n">
        <v>4249832</v>
      </c>
    </row>
    <row r="7">
      <c r="A7" s="3" t="inlineStr">
        <is>
          <t>Effect of dilutive securities</t>
        </is>
      </c>
    </row>
    <row r="8">
      <c r="A8" s="4" t="inlineStr">
        <is>
          <t>Convertible Debt (in shares)</t>
        </is>
      </c>
      <c r="B8" s="6" t="n">
        <v>0</v>
      </c>
      <c r="C8" s="6" t="n">
        <v>0</v>
      </c>
    </row>
    <row r="9">
      <c r="A9" s="4" t="inlineStr">
        <is>
          <t>Denominator for diluted income (loss) per share (in shares)</t>
        </is>
      </c>
      <c r="B9" s="6" t="n">
        <v>5920069</v>
      </c>
      <c r="C9" s="6" t="n">
        <v>4249832</v>
      </c>
    </row>
    <row r="10">
      <c r="A10" s="4" t="inlineStr">
        <is>
          <t>Income (loss) per share - Basic (in dollars per share)</t>
        </is>
      </c>
      <c r="B10" s="8" t="n">
        <v>0.68</v>
      </c>
      <c r="C10" s="8" t="n">
        <v>-0.44</v>
      </c>
    </row>
    <row r="11">
      <c r="A11" s="4" t="inlineStr">
        <is>
          <t>Income (loss) per share - Diluted (in dollars per share)</t>
        </is>
      </c>
      <c r="B11" s="8" t="n">
        <v>0.51</v>
      </c>
      <c r="C11" s="8" t="n">
        <v>-0.44</v>
      </c>
    </row>
    <row r="12">
      <c r="A12" s="4" t="inlineStr">
        <is>
          <t>Stock options and warrants</t>
        </is>
      </c>
    </row>
    <row r="13">
      <c r="A13" s="3" t="inlineStr">
        <is>
          <t>Effect of dilutive securities</t>
        </is>
      </c>
    </row>
    <row r="14">
      <c r="A14" s="4" t="inlineStr">
        <is>
          <t>Share based (in shares)</t>
        </is>
      </c>
      <c r="B14" s="6" t="n">
        <v>1403707</v>
      </c>
      <c r="C14" s="6" t="n">
        <v>0</v>
      </c>
    </row>
    <row r="15">
      <c r="A15" s="4" t="inlineStr">
        <is>
          <t>Restricted stock units</t>
        </is>
      </c>
    </row>
    <row r="16">
      <c r="A16" s="3" t="inlineStr">
        <is>
          <t>Effect of dilutive securities</t>
        </is>
      </c>
    </row>
    <row r="17">
      <c r="A17" s="4" t="inlineStr">
        <is>
          <t>Share based (in shares)</t>
        </is>
      </c>
      <c r="B17" s="6" t="n">
        <v>60200</v>
      </c>
      <c r="C17" s="6" t="n">
        <v>0</v>
      </c>
    </row>
    <row r="18">
      <c r="A18" s="4" t="inlineStr">
        <is>
          <t>Employee Stock Option</t>
        </is>
      </c>
    </row>
    <row r="19">
      <c r="A19" s="3" t="inlineStr">
        <is>
          <t>Earnings Per Share, Basic, by Common Class, Including Two Class Method [Line Items]</t>
        </is>
      </c>
    </row>
    <row r="20">
      <c r="A20" s="4" t="inlineStr">
        <is>
          <t>Anti-dilutive securities (in shares)</t>
        </is>
      </c>
      <c r="B20" s="6" t="n">
        <v>3028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USD ($)</t>
        </is>
      </c>
      <c r="B1" s="2" t="inlineStr">
        <is>
          <t>12 Months Ended</t>
        </is>
      </c>
    </row>
    <row r="2">
      <c r="B2" s="2" t="inlineStr">
        <is>
          <t>Dec. 31, 2021</t>
        </is>
      </c>
      <c r="C2" s="2" t="inlineStr">
        <is>
          <t>Dec. 31, 2020</t>
        </is>
      </c>
    </row>
    <row r="3">
      <c r="A3" s="3" t="inlineStr">
        <is>
          <t>Accounting Policies [Abstract]</t>
        </is>
      </c>
    </row>
    <row r="4">
      <c r="A4" s="4" t="inlineStr">
        <is>
          <t>Share-based compensation</t>
        </is>
      </c>
      <c r="B4" s="5" t="n">
        <v>2748300</v>
      </c>
      <c r="C4" s="5" t="n">
        <v>22794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Dec. 31, 2021</t>
        </is>
      </c>
      <c r="C1" s="2" t="inlineStr">
        <is>
          <t>Dec. 31, 2020</t>
        </is>
      </c>
    </row>
    <row r="2">
      <c r="A2" s="4" t="inlineStr">
        <is>
          <t>Recurring</t>
        </is>
      </c>
    </row>
    <row r="3">
      <c r="A3" s="3" t="inlineStr">
        <is>
          <t>Fair Value, Assets and Liabilities Measured on Recurring and Nonrecurring Basis [Line Items]</t>
        </is>
      </c>
    </row>
    <row r="4">
      <c r="A4" s="4" t="inlineStr">
        <is>
          <t>Financial liabilities, fair value</t>
        </is>
      </c>
      <c r="B4" s="5" t="n">
        <v>0</v>
      </c>
      <c r="C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1</t>
        </is>
      </c>
      <c r="C2" s="2" t="inlineStr">
        <is>
          <t>Dec. 31, 2020</t>
        </is>
      </c>
    </row>
    <row r="3">
      <c r="A3" s="3" t="inlineStr">
        <is>
          <t>Disaggregation of Revenue [Line Items]</t>
        </is>
      </c>
    </row>
    <row r="4">
      <c r="A4" s="4" t="inlineStr">
        <is>
          <t>Royalty and licensing revenue</t>
        </is>
      </c>
      <c r="B4" s="5" t="n">
        <v>40725185</v>
      </c>
      <c r="C4" s="5" t="n">
        <v>27401919</v>
      </c>
    </row>
    <row r="5">
      <c r="A5" s="4" t="inlineStr">
        <is>
          <t>Revenue Benchmark | Adapt Agreement | Revenue from Rights Concentration Risk</t>
        </is>
      </c>
    </row>
    <row r="6">
      <c r="A6" s="3" t="inlineStr">
        <is>
          <t>Disaggregation of Revenue [Line Items]</t>
        </is>
      </c>
    </row>
    <row r="7">
      <c r="A7" s="4" t="inlineStr">
        <is>
          <t>Percent of revenue recognized</t>
        </is>
      </c>
      <c r="B7" s="4" t="inlineStr">
        <is>
          <t>8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t>
        </is>
      </c>
      <c r="B1" s="2" t="inlineStr">
        <is>
          <t>Dec. 31, 2021</t>
        </is>
      </c>
      <c r="C1" s="2" t="inlineStr">
        <is>
          <t>Dec. 31, 2020</t>
        </is>
      </c>
    </row>
    <row r="2">
      <c r="A2" s="3" t="inlineStr">
        <is>
          <t>Accounts, Notes, Loans and Financing Receivable [Line Items]</t>
        </is>
      </c>
    </row>
    <row r="3">
      <c r="A3" s="4" t="inlineStr">
        <is>
          <t>Accounts receivable</t>
        </is>
      </c>
      <c r="B3" s="5" t="n">
        <v>13327364</v>
      </c>
      <c r="C3" s="5" t="n">
        <v>8910975</v>
      </c>
    </row>
    <row r="4">
      <c r="A4" s="4" t="inlineStr">
        <is>
          <t>Royalty Revenue from Sales of NARCAN</t>
        </is>
      </c>
    </row>
    <row r="5">
      <c r="A5" s="3" t="inlineStr">
        <is>
          <t>Accounts, Notes, Loans and Financing Receivable [Line Items]</t>
        </is>
      </c>
    </row>
    <row r="6">
      <c r="A6" s="4" t="inlineStr">
        <is>
          <t>Accounts receivable</t>
        </is>
      </c>
      <c r="B6" s="5" t="n">
        <v>13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paid Expenses and Other Current Assets (Details) - USD ($)</t>
        </is>
      </c>
      <c r="B1" s="2" t="inlineStr">
        <is>
          <t>12 Months Ended</t>
        </is>
      </c>
    </row>
    <row r="2">
      <c r="B2" s="2" t="inlineStr">
        <is>
          <t>Dec. 31, 2021</t>
        </is>
      </c>
      <c r="C2" s="2" t="inlineStr">
        <is>
          <t>Dec. 31, 2020</t>
        </is>
      </c>
    </row>
    <row r="3">
      <c r="A3" s="3" t="inlineStr">
        <is>
          <t>Long-term Purchase Commitment [Line Items]</t>
        </is>
      </c>
    </row>
    <row r="4">
      <c r="A4" s="4" t="inlineStr">
        <is>
          <t>Prepaid expenses and other current assets</t>
        </is>
      </c>
      <c r="B4" s="5" t="n">
        <v>2962903</v>
      </c>
      <c r="C4" s="5" t="n">
        <v>1936842</v>
      </c>
    </row>
    <row r="5">
      <c r="A5" s="4" t="inlineStr">
        <is>
          <t>Prepaid expense</t>
        </is>
      </c>
      <c r="B5" s="6" t="n">
        <v>2000000</v>
      </c>
      <c r="C5" s="6" t="n">
        <v>1000000</v>
      </c>
    </row>
    <row r="6">
      <c r="A6" s="4" t="inlineStr">
        <is>
          <t>Research and Development Arrangement</t>
        </is>
      </c>
    </row>
    <row r="7">
      <c r="A7" s="3" t="inlineStr">
        <is>
          <t>Long-term Purchase Commitment [Line Items]</t>
        </is>
      </c>
    </row>
    <row r="8">
      <c r="A8" s="4" t="inlineStr">
        <is>
          <t>Payments to acquire in-process research and development</t>
        </is>
      </c>
      <c r="B8" s="5" t="n">
        <v>1000000</v>
      </c>
      <c r="C8" s="5" t="n">
        <v>9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6" customWidth="1" min="2" max="2"/>
    <col width="19" customWidth="1" min="3" max="3"/>
    <col width="21" customWidth="1" min="4" max="4"/>
  </cols>
  <sheetData>
    <row r="1">
      <c r="A1" s="1" t="inlineStr">
        <is>
          <t>Leases - Narrative (Details) $ in Thousands</t>
        </is>
      </c>
      <c r="B1" s="2" t="inlineStr">
        <is>
          <t>12 Months Ended</t>
        </is>
      </c>
    </row>
    <row r="2">
      <c r="B2" s="2" t="inlineStr">
        <is>
          <t>Dec. 31, 2021USD ($)lease</t>
        </is>
      </c>
      <c r="C2" s="2" t="inlineStr">
        <is>
          <t>Dec. 31, 2020lease</t>
        </is>
      </c>
      <c r="D2" s="2" t="inlineStr">
        <is>
          <t>Jan. 01, 2019USD ($)</t>
        </is>
      </c>
    </row>
    <row r="3">
      <c r="A3" s="3" t="inlineStr">
        <is>
          <t>Leases [Abstract]</t>
        </is>
      </c>
    </row>
    <row r="4">
      <c r="A4" s="4" t="inlineStr">
        <is>
          <t>Number operating leases | lease</t>
        </is>
      </c>
      <c r="B4" s="6" t="n">
        <v>2</v>
      </c>
      <c r="C4" s="6" t="n">
        <v>2</v>
      </c>
    </row>
    <row r="5">
      <c r="A5" s="4" t="inlineStr">
        <is>
          <t>Estimated incremental borrowing rate</t>
        </is>
      </c>
      <c r="B5" s="4" t="inlineStr">
        <is>
          <t>8.80%</t>
        </is>
      </c>
    </row>
    <row r="6">
      <c r="A6" s="4" t="inlineStr">
        <is>
          <t>Present value of operating lease liabilities | $</t>
        </is>
      </c>
      <c r="B6" s="5" t="n">
        <v>1011</v>
      </c>
      <c r="D6" s="5" t="n">
        <v>1200</v>
      </c>
    </row>
    <row r="7">
      <c r="A7" s="4" t="inlineStr">
        <is>
          <t>Operating lease, weighted average discount rate, percent</t>
        </is>
      </c>
      <c r="B7" s="4" t="inlineStr">
        <is>
          <t>8.80%</t>
        </is>
      </c>
    </row>
    <row r="8">
      <c r="A8" s="4" t="inlineStr">
        <is>
          <t>Operating lease, weighted average remaining lease term</t>
        </is>
      </c>
      <c r="B8" s="4" t="inlineStr">
        <is>
          <t>4 years 1 month 2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200000000</v>
      </c>
      <c r="C4" s="6" t="n">
        <v>200000000</v>
      </c>
    </row>
    <row r="5">
      <c r="A5" s="4" t="inlineStr">
        <is>
          <t>Common stock, shares issued (in shares)</t>
        </is>
      </c>
      <c r="B5" s="6" t="n">
        <v>4909846</v>
      </c>
      <c r="C5" s="6" t="n">
        <v>4258105</v>
      </c>
    </row>
    <row r="6">
      <c r="A6" s="4" t="inlineStr">
        <is>
          <t>Common stock, shares outstanding (in shares)</t>
        </is>
      </c>
      <c r="B6" s="6" t="n">
        <v>4909846</v>
      </c>
      <c r="C6" s="6" t="n">
        <v>4258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Balance Sheet Descriptions of Operating Leases (Details) - USD ($)</t>
        </is>
      </c>
      <c r="B1" s="2" t="inlineStr">
        <is>
          <t>Dec. 31, 2021</t>
        </is>
      </c>
      <c r="C1" s="2" t="inlineStr">
        <is>
          <t>Dec. 31, 2020</t>
        </is>
      </c>
      <c r="D1" s="2" t="inlineStr">
        <is>
          <t>Jan. 01, 2019</t>
        </is>
      </c>
    </row>
    <row r="2">
      <c r="A2" s="3" t="inlineStr">
        <is>
          <t>Assets:</t>
        </is>
      </c>
    </row>
    <row r="3">
      <c r="A3" s="4" t="inlineStr">
        <is>
          <t>Right of use assets - operating leases</t>
        </is>
      </c>
      <c r="B3" s="5" t="n">
        <v>999567</v>
      </c>
      <c r="C3" s="5" t="n">
        <v>278455</v>
      </c>
    </row>
    <row r="4">
      <c r="A4" s="3" t="inlineStr">
        <is>
          <t>Liabilities:</t>
        </is>
      </c>
    </row>
    <row r="5">
      <c r="A5" s="4" t="inlineStr">
        <is>
          <t>Operating leases - current</t>
        </is>
      </c>
      <c r="B5" s="6" t="n">
        <v>337690</v>
      </c>
      <c r="C5" s="6" t="n">
        <v>282421</v>
      </c>
    </row>
    <row r="6">
      <c r="A6" s="4" t="inlineStr">
        <is>
          <t>Operating leases - long term</t>
        </is>
      </c>
      <c r="B6" s="6" t="n">
        <v>673347</v>
      </c>
      <c r="C6" s="5" t="n">
        <v>0</v>
      </c>
    </row>
    <row r="7">
      <c r="A7" s="4" t="inlineStr">
        <is>
          <t>Total lease liabilities</t>
        </is>
      </c>
      <c r="B7" s="5" t="n">
        <v>1011000</v>
      </c>
      <c r="D7" s="5" t="n">
        <v>1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eases - Components of Operating Lease Cost (Details) $ in Thousands</t>
        </is>
      </c>
      <c r="B1" s="2" t="inlineStr">
        <is>
          <t>12 Months Ended</t>
        </is>
      </c>
    </row>
    <row r="2">
      <c r="B2" s="2" t="inlineStr">
        <is>
          <t>Dec. 31, 2021USD ($)</t>
        </is>
      </c>
    </row>
    <row r="3">
      <c r="A3" s="3" t="inlineStr">
        <is>
          <t>Leases [Abstract]</t>
        </is>
      </c>
    </row>
    <row r="4">
      <c r="A4" s="4" t="inlineStr">
        <is>
          <t>Operating expenses - lease costs</t>
        </is>
      </c>
      <c r="B4" s="5" t="n">
        <v>5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1</t>
        </is>
      </c>
      <c r="C1" s="2" t="inlineStr">
        <is>
          <t>Jan. 01, 2019</t>
        </is>
      </c>
    </row>
    <row r="2">
      <c r="A2" s="3" t="inlineStr">
        <is>
          <t>Leases [Abstract]</t>
        </is>
      </c>
    </row>
    <row r="3">
      <c r="A3" s="4" t="inlineStr">
        <is>
          <t>2022</t>
        </is>
      </c>
      <c r="B3" s="5" t="n">
        <v>352</v>
      </c>
    </row>
    <row r="4">
      <c r="A4" s="4" t="inlineStr">
        <is>
          <t>2023</t>
        </is>
      </c>
      <c r="B4" s="6" t="n">
        <v>231</v>
      </c>
    </row>
    <row r="5">
      <c r="A5" s="4" t="inlineStr">
        <is>
          <t>2024</t>
        </is>
      </c>
      <c r="B5" s="6" t="n">
        <v>243</v>
      </c>
    </row>
    <row r="6">
      <c r="A6" s="4" t="inlineStr">
        <is>
          <t>2025</t>
        </is>
      </c>
      <c r="B6" s="6" t="n">
        <v>271</v>
      </c>
    </row>
    <row r="7">
      <c r="A7" s="4" t="inlineStr">
        <is>
          <t>2026</t>
        </is>
      </c>
      <c r="B7" s="6" t="n">
        <v>112</v>
      </c>
    </row>
    <row r="8">
      <c r="A8" s="4" t="inlineStr">
        <is>
          <t>Total lease payments</t>
        </is>
      </c>
      <c r="B8" s="6" t="n">
        <v>1209</v>
      </c>
    </row>
    <row r="9">
      <c r="A9" s="4" t="inlineStr">
        <is>
          <t>Less imputed interest</t>
        </is>
      </c>
      <c r="B9" s="6" t="n">
        <v>-198</v>
      </c>
    </row>
    <row r="10">
      <c r="A10" s="4" t="inlineStr">
        <is>
          <t>Present value of operating lease liabilities</t>
        </is>
      </c>
      <c r="B10" s="5" t="n">
        <v>1011</v>
      </c>
      <c r="C10" s="5" t="n">
        <v>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 Narrative (Details) - USD ($) $ in Millions</t>
        </is>
      </c>
      <c r="B1" s="2" t="inlineStr">
        <is>
          <t>Dec. 31, 2021</t>
        </is>
      </c>
      <c r="C1" s="2" t="inlineStr">
        <is>
          <t>Dec. 31, 2020</t>
        </is>
      </c>
    </row>
    <row r="2">
      <c r="A2" s="3" t="inlineStr">
        <is>
          <t>Deferred Costs, Capitalized, Prepaid, and Other Assets Disclosure [Abstract]</t>
        </is>
      </c>
    </row>
    <row r="3">
      <c r="A3" s="4" t="inlineStr">
        <is>
          <t>Other non-current assets</t>
        </is>
      </c>
      <c r="B3" s="10" t="n">
        <v>0.2</v>
      </c>
      <c r="C3" s="10"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Narrative (Details) - USD ($)</t>
        </is>
      </c>
      <c r="B1" s="2" t="inlineStr">
        <is>
          <t>Dec. 11, 2020</t>
        </is>
      </c>
      <c r="C1" s="2" t="inlineStr">
        <is>
          <t>Sep. 19, 2018</t>
        </is>
      </c>
      <c r="D1" s="2" t="inlineStr">
        <is>
          <t>Dec. 31, 2021</t>
        </is>
      </c>
      <c r="E1" s="2" t="inlineStr">
        <is>
          <t>Dec. 31, 2020</t>
        </is>
      </c>
      <c r="F1" s="2" t="inlineStr">
        <is>
          <t>Mar. 31, 2022</t>
        </is>
      </c>
      <c r="G1" s="2" t="inlineStr">
        <is>
          <t>Sep. 30, 2022</t>
        </is>
      </c>
      <c r="H1" s="2" t="inlineStr">
        <is>
          <t>Apr. 17, 2018</t>
        </is>
      </c>
    </row>
    <row r="2">
      <c r="A2" s="3" t="inlineStr">
        <is>
          <t>Disaggregation of Revenue [Line Items]</t>
        </is>
      </c>
    </row>
    <row r="3">
      <c r="A3" s="4" t="inlineStr">
        <is>
          <t>Royalty revenue</t>
        </is>
      </c>
      <c r="D3" s="5" t="n">
        <v>40725185</v>
      </c>
      <c r="E3" s="5" t="n">
        <v>27401919</v>
      </c>
    </row>
    <row r="4">
      <c r="A4" s="4" t="inlineStr">
        <is>
          <t>Grants receivable</t>
        </is>
      </c>
      <c r="H4" s="5" t="n">
        <v>7400000</v>
      </c>
    </row>
    <row r="5">
      <c r="A5" s="4" t="inlineStr">
        <is>
          <t>Deferred revenue, period increase (decrease)</t>
        </is>
      </c>
      <c r="D5" s="6" t="n">
        <v>3000000</v>
      </c>
      <c r="E5" s="6" t="n">
        <v>1000000</v>
      </c>
    </row>
    <row r="6">
      <c r="A6" s="4" t="inlineStr">
        <is>
          <t>Grant</t>
        </is>
      </c>
    </row>
    <row r="7">
      <c r="A7" s="3" t="inlineStr">
        <is>
          <t>Disaggregation of Revenue [Line Items]</t>
        </is>
      </c>
    </row>
    <row r="8">
      <c r="A8" s="4" t="inlineStr">
        <is>
          <t>Royalty revenue</t>
        </is>
      </c>
      <c r="D8" s="6" t="n">
        <v>3300000</v>
      </c>
      <c r="E8" s="6" t="n">
        <v>1600000</v>
      </c>
    </row>
    <row r="9">
      <c r="A9" s="4" t="inlineStr">
        <is>
          <t>Research And Development Arrangement September 19, 2018</t>
        </is>
      </c>
    </row>
    <row r="10">
      <c r="A10" s="3" t="inlineStr">
        <is>
          <t>Disaggregation of Revenue [Line Items]</t>
        </is>
      </c>
    </row>
    <row r="11">
      <c r="A11" s="4" t="inlineStr">
        <is>
          <t>Royalty revenue</t>
        </is>
      </c>
      <c r="D11" s="5" t="n">
        <v>3700000</v>
      </c>
      <c r="E11" s="5" t="n">
        <v>700000</v>
      </c>
    </row>
    <row r="12">
      <c r="A12" s="4" t="inlineStr">
        <is>
          <t>Scenario, Forecast | Grant</t>
        </is>
      </c>
    </row>
    <row r="13">
      <c r="A13" s="3" t="inlineStr">
        <is>
          <t>Disaggregation of Revenue [Line Items]</t>
        </is>
      </c>
    </row>
    <row r="14">
      <c r="A14" s="4" t="inlineStr">
        <is>
          <t>Royalty revenue</t>
        </is>
      </c>
      <c r="F14" s="5" t="n">
        <v>7400000</v>
      </c>
    </row>
    <row r="15">
      <c r="A15" s="4" t="inlineStr">
        <is>
          <t>Biomedical Advanced Research and Development Authority (BARDA)</t>
        </is>
      </c>
    </row>
    <row r="16">
      <c r="A16" s="3" t="inlineStr">
        <is>
          <t>Disaggregation of Revenue [Line Items]</t>
        </is>
      </c>
    </row>
    <row r="17">
      <c r="A17" s="4" t="inlineStr">
        <is>
          <t>Proceeds from funding agreement</t>
        </is>
      </c>
      <c r="B17" s="5" t="n">
        <v>3500000</v>
      </c>
      <c r="C17" s="5" t="n">
        <v>4600000</v>
      </c>
    </row>
    <row r="18">
      <c r="A18" s="4" t="inlineStr">
        <is>
          <t>Biomedical Advanced Research and Development Authority (BARDA) | Plan</t>
        </is>
      </c>
    </row>
    <row r="19">
      <c r="A19" s="3" t="inlineStr">
        <is>
          <t>Disaggregation of Revenue [Line Items]</t>
        </is>
      </c>
    </row>
    <row r="20">
      <c r="A20" s="4" t="inlineStr">
        <is>
          <t>Proceeds from funding agreement</t>
        </is>
      </c>
      <c r="C20" s="5" t="n">
        <v>8100000</v>
      </c>
    </row>
    <row r="21">
      <c r="A21" s="4" t="inlineStr">
        <is>
          <t>Biomedical Advanced Research and Development Authority (BARDA) | Scenario, Forecast</t>
        </is>
      </c>
    </row>
    <row r="22">
      <c r="A22" s="3" t="inlineStr">
        <is>
          <t>Disaggregation of Revenue [Line Items]</t>
        </is>
      </c>
    </row>
    <row r="23">
      <c r="A23" s="4" t="inlineStr">
        <is>
          <t>Proceeds from funding agreement</t>
        </is>
      </c>
      <c r="G23" s="5" t="n">
        <v>6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Activity (Details) - NIH Grant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Balance at beginning of period</t>
        </is>
      </c>
      <c r="B4" s="5" t="n">
        <v>355</v>
      </c>
      <c r="C4" s="5" t="n">
        <v>918</v>
      </c>
    </row>
    <row r="5">
      <c r="A5" s="4" t="inlineStr">
        <is>
          <t>Cash Received from NIH</t>
        </is>
      </c>
      <c r="B5" s="6" t="n">
        <v>2988</v>
      </c>
      <c r="C5" s="6" t="n">
        <v>1000</v>
      </c>
    </row>
    <row r="6">
      <c r="A6" s="4" t="inlineStr">
        <is>
          <t>Recognized as revenue</t>
        </is>
      </c>
      <c r="B6" s="6" t="n">
        <v>-3326</v>
      </c>
      <c r="C6" s="6" t="n">
        <v>-1563</v>
      </c>
    </row>
    <row r="7">
      <c r="A7" s="4" t="inlineStr">
        <is>
          <t>Balance at end of period</t>
        </is>
      </c>
      <c r="B7" s="5" t="n">
        <v>17</v>
      </c>
      <c r="C7" s="5" t="n">
        <v>3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oyalty Payable (Details) - USD ($) $ in Thousands</t>
        </is>
      </c>
      <c r="B1" s="2" t="inlineStr">
        <is>
          <t>Dec. 31, 2021</t>
        </is>
      </c>
      <c r="C1" s="2" t="inlineStr">
        <is>
          <t>Dec. 31, 2020</t>
        </is>
      </c>
    </row>
    <row r="2">
      <c r="A2" s="3" t="inlineStr">
        <is>
          <t>Schedule of Royalties [Line Items]</t>
        </is>
      </c>
    </row>
    <row r="3">
      <c r="A3" s="4" t="inlineStr">
        <is>
          <t>Net Profit %</t>
        </is>
      </c>
      <c r="B3" s="4" t="inlineStr">
        <is>
          <t>23.70%</t>
        </is>
      </c>
    </row>
    <row r="4">
      <c r="A4" s="4" t="inlineStr">
        <is>
          <t>Royalty payable</t>
        </is>
      </c>
      <c r="B4" s="5" t="n">
        <v>2920</v>
      </c>
      <c r="C4" s="5" t="n">
        <v>1908</v>
      </c>
    </row>
    <row r="5">
      <c r="A5" s="4" t="inlineStr">
        <is>
          <t>Potomac</t>
        </is>
      </c>
    </row>
    <row r="6">
      <c r="A6" s="3" t="inlineStr">
        <is>
          <t>Schedule of Royalties [Line Items]</t>
        </is>
      </c>
    </row>
    <row r="7">
      <c r="A7" s="4" t="inlineStr">
        <is>
          <t>Net Profit %</t>
        </is>
      </c>
      <c r="B7" s="4" t="inlineStr">
        <is>
          <t>10.20%</t>
        </is>
      </c>
    </row>
    <row r="8">
      <c r="A8" s="4" t="inlineStr">
        <is>
          <t>Royalty payable</t>
        </is>
      </c>
      <c r="B8" s="5" t="n">
        <v>1257</v>
      </c>
      <c r="C8" s="6" t="n">
        <v>822</v>
      </c>
    </row>
    <row r="9">
      <c r="A9" s="4" t="inlineStr">
        <is>
          <t>LYL</t>
        </is>
      </c>
    </row>
    <row r="10">
      <c r="A10" s="3" t="inlineStr">
        <is>
          <t>Schedule of Royalties [Line Items]</t>
        </is>
      </c>
    </row>
    <row r="11">
      <c r="A11" s="4" t="inlineStr">
        <is>
          <t>Net Profit %</t>
        </is>
      </c>
      <c r="B11" s="4" t="inlineStr">
        <is>
          <t>5.00%</t>
        </is>
      </c>
    </row>
    <row r="12">
      <c r="A12" s="4" t="inlineStr">
        <is>
          <t>Royalty payable</t>
        </is>
      </c>
      <c r="B12" s="5" t="n">
        <v>616</v>
      </c>
      <c r="C12" s="6" t="n">
        <v>402</v>
      </c>
    </row>
    <row r="13">
      <c r="A13" s="4" t="inlineStr">
        <is>
          <t>Welmers</t>
        </is>
      </c>
    </row>
    <row r="14">
      <c r="A14" s="3" t="inlineStr">
        <is>
          <t>Schedule of Royalties [Line Items]</t>
        </is>
      </c>
    </row>
    <row r="15">
      <c r="A15" s="4" t="inlineStr">
        <is>
          <t>Net Profit %</t>
        </is>
      </c>
      <c r="B15" s="4" t="inlineStr">
        <is>
          <t>1.50%</t>
        </is>
      </c>
    </row>
    <row r="16">
      <c r="A16" s="4" t="inlineStr">
        <is>
          <t>Royalty payable</t>
        </is>
      </c>
      <c r="B16" s="5" t="n">
        <v>185</v>
      </c>
      <c r="C16" s="6" t="n">
        <v>121</v>
      </c>
    </row>
    <row r="17">
      <c r="A17" s="4" t="inlineStr">
        <is>
          <t>Foundation</t>
        </is>
      </c>
    </row>
    <row r="18">
      <c r="A18" s="3" t="inlineStr">
        <is>
          <t>Schedule of Royalties [Line Items]</t>
        </is>
      </c>
    </row>
    <row r="19">
      <c r="A19" s="4" t="inlineStr">
        <is>
          <t>Net Profit %</t>
        </is>
      </c>
      <c r="B19" s="4" t="inlineStr">
        <is>
          <t>6.00%</t>
        </is>
      </c>
    </row>
    <row r="20">
      <c r="A20" s="4" t="inlineStr">
        <is>
          <t>Royalty payable</t>
        </is>
      </c>
      <c r="B20" s="5" t="n">
        <v>739</v>
      </c>
      <c r="C20" s="6" t="n">
        <v>483</v>
      </c>
    </row>
    <row r="21">
      <c r="A21" s="4" t="inlineStr">
        <is>
          <t>Pendergast</t>
        </is>
      </c>
    </row>
    <row r="22">
      <c r="A22" s="3" t="inlineStr">
        <is>
          <t>Schedule of Royalties [Line Items]</t>
        </is>
      </c>
    </row>
    <row r="23">
      <c r="A23" s="4" t="inlineStr">
        <is>
          <t>Net Profit %</t>
        </is>
      </c>
      <c r="B23" s="4" t="inlineStr">
        <is>
          <t>1.00%</t>
        </is>
      </c>
    </row>
    <row r="24">
      <c r="A24" s="4" t="inlineStr">
        <is>
          <t>Royalty payable</t>
        </is>
      </c>
      <c r="B24" s="5" t="n">
        <v>123</v>
      </c>
      <c r="C24" s="5"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8" customWidth="1" min="2" max="2"/>
    <col width="21" customWidth="1" min="3" max="3"/>
    <col width="21" customWidth="1" min="4" max="4"/>
  </cols>
  <sheetData>
    <row r="1">
      <c r="A1" s="1" t="inlineStr">
        <is>
          <t>Long Term Debt (Details) - Loan Agreement</t>
        </is>
      </c>
      <c r="B1" s="2" t="inlineStr">
        <is>
          <t>Dec. 10, 2020USD ($)tranche$ / shares</t>
        </is>
      </c>
      <c r="C1" s="2" t="inlineStr">
        <is>
          <t>Dec. 31, 2021USD ($)</t>
        </is>
      </c>
      <c r="D1" s="2" t="inlineStr">
        <is>
          <t>Dec. 31, 2020USD ($)</t>
        </is>
      </c>
    </row>
    <row r="2">
      <c r="A2" s="3" t="inlineStr">
        <is>
          <t>Line of Credit Facility [Line Items]</t>
        </is>
      </c>
    </row>
    <row r="3">
      <c r="A3" s="4" t="inlineStr">
        <is>
          <t>Aggregate principal amount</t>
        </is>
      </c>
      <c r="B3" s="5" t="n">
        <v>50000000</v>
      </c>
    </row>
    <row r="4">
      <c r="A4" s="4" t="inlineStr">
        <is>
          <t>Number of tranche | tranche</t>
        </is>
      </c>
      <c r="B4" s="6" t="n">
        <v>3</v>
      </c>
    </row>
    <row r="5">
      <c r="A5" s="4" t="inlineStr">
        <is>
          <t>Average interest rate</t>
        </is>
      </c>
      <c r="B5" s="4" t="inlineStr">
        <is>
          <t>8.75%</t>
        </is>
      </c>
    </row>
    <row r="6">
      <c r="A6" s="4" t="inlineStr">
        <is>
          <t>Interest on outstanding loans</t>
        </is>
      </c>
      <c r="B6" s="4" t="inlineStr">
        <is>
          <t>30 months</t>
        </is>
      </c>
    </row>
    <row r="7">
      <c r="A7" s="4" t="inlineStr">
        <is>
          <t>Conversion price par value (in dollars per share) | $ / shares</t>
        </is>
      </c>
      <c r="B7" s="8" t="n">
        <v>19.64</v>
      </c>
    </row>
    <row r="8">
      <c r="A8" s="4" t="inlineStr">
        <is>
          <t>Debt fees</t>
        </is>
      </c>
      <c r="B8" s="5" t="n">
        <v>1300000</v>
      </c>
    </row>
    <row r="9">
      <c r="A9" s="4" t="inlineStr">
        <is>
          <t>Amortization of debt fees</t>
        </is>
      </c>
      <c r="C9" s="5" t="n">
        <v>268000</v>
      </c>
      <c r="D9" s="5" t="n">
        <v>16000</v>
      </c>
    </row>
    <row r="10">
      <c r="A10" s="4" t="inlineStr">
        <is>
          <t>Debt conversion, original debt, amount</t>
        </is>
      </c>
      <c r="C10" s="6" t="n">
        <v>3100000</v>
      </c>
    </row>
    <row r="11">
      <c r="A11" s="4" t="inlineStr">
        <is>
          <t>Unamortized debt discount</t>
        </is>
      </c>
      <c r="C11" s="5" t="n">
        <v>163000</v>
      </c>
    </row>
    <row r="12">
      <c r="A12" s="4" t="inlineStr">
        <is>
          <t>Tranche One</t>
        </is>
      </c>
    </row>
    <row r="13">
      <c r="A13" s="3" t="inlineStr">
        <is>
          <t>Line of Credit Facility [Line Items]</t>
        </is>
      </c>
    </row>
    <row r="14">
      <c r="A14" s="4" t="inlineStr">
        <is>
          <t>Aggregate principal amount</t>
        </is>
      </c>
      <c r="B14" s="6" t="n">
        <v>20000000</v>
      </c>
    </row>
    <row r="15">
      <c r="A15" s="4" t="inlineStr">
        <is>
          <t>Amount received the first tranche</t>
        </is>
      </c>
      <c r="B15" s="6" t="n">
        <v>20000000</v>
      </c>
    </row>
    <row r="16">
      <c r="A16" s="4" t="inlineStr">
        <is>
          <t>Tranche Two</t>
        </is>
      </c>
    </row>
    <row r="17">
      <c r="A17" s="3" t="inlineStr">
        <is>
          <t>Line of Credit Facility [Line Items]</t>
        </is>
      </c>
    </row>
    <row r="18">
      <c r="A18" s="4" t="inlineStr">
        <is>
          <t>Aggregate principal amount</t>
        </is>
      </c>
      <c r="B18" s="6" t="n">
        <v>10000000</v>
      </c>
    </row>
    <row r="19">
      <c r="A19" s="4" t="inlineStr">
        <is>
          <t>Tranche Three</t>
        </is>
      </c>
    </row>
    <row r="20">
      <c r="A20" s="3" t="inlineStr">
        <is>
          <t>Line of Credit Facility [Line Items]</t>
        </is>
      </c>
    </row>
    <row r="21">
      <c r="A21" s="4" t="inlineStr">
        <is>
          <t>Aggregate principal amount</t>
        </is>
      </c>
      <c r="B21" s="5"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 2014 Agreement (Details) - USD ($)</t>
        </is>
      </c>
      <c r="B1" s="2" t="inlineStr">
        <is>
          <t>12 Months Ended</t>
        </is>
      </c>
    </row>
    <row r="2">
      <c r="B2" s="2" t="inlineStr">
        <is>
          <t>Dec. 31, 2021</t>
        </is>
      </c>
      <c r="C2" s="2" t="inlineStr">
        <is>
          <t>Dec. 31, 2020</t>
        </is>
      </c>
    </row>
    <row r="3">
      <c r="A3" s="3" t="inlineStr">
        <is>
          <t>Other Commitments [Line Items]</t>
        </is>
      </c>
    </row>
    <row r="4">
      <c r="A4" s="4" t="inlineStr">
        <is>
          <t>Pay fees equivalent</t>
        </is>
      </c>
      <c r="B4" s="4" t="inlineStr">
        <is>
          <t>3.375%</t>
        </is>
      </c>
    </row>
    <row r="5">
      <c r="A5" s="4" t="inlineStr">
        <is>
          <t>Accrued liabilities</t>
        </is>
      </c>
      <c r="B5" s="5" t="n">
        <v>439711</v>
      </c>
    </row>
    <row r="6">
      <c r="A6" s="4" t="inlineStr">
        <is>
          <t>Summit BioScience, Inc.</t>
        </is>
      </c>
    </row>
    <row r="7">
      <c r="A7" s="3" t="inlineStr">
        <is>
          <t>Other Commitments [Line Items]</t>
        </is>
      </c>
    </row>
    <row r="8">
      <c r="A8" s="4" t="inlineStr">
        <is>
          <t>Deposit payment</t>
        </is>
      </c>
      <c r="B8" s="6" t="n">
        <v>1100000</v>
      </c>
      <c r="C8" s="5" t="n">
        <v>1100000</v>
      </c>
    </row>
    <row r="9">
      <c r="A9" s="4" t="inlineStr">
        <is>
          <t>Torreya</t>
        </is>
      </c>
    </row>
    <row r="10">
      <c r="A10" s="3" t="inlineStr">
        <is>
          <t>Other Commitments [Line Items]</t>
        </is>
      </c>
    </row>
    <row r="11">
      <c r="A11" s="4" t="inlineStr">
        <is>
          <t>Advisory fees</t>
        </is>
      </c>
      <c r="B11" s="5" t="n">
        <v>13744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Commitments and Contingencies - Sublease Agreement (Details) $ in Thousands</t>
        </is>
      </c>
      <c r="B1" s="2" t="inlineStr">
        <is>
          <t>Jul. 22, 2020USD ($)</t>
        </is>
      </c>
      <c r="C1" s="2" t="inlineStr">
        <is>
          <t>Jul. 11, 2019GBP (£)</t>
        </is>
      </c>
      <c r="D1" s="2" t="inlineStr">
        <is>
          <t>Dec. 31, 2021USD ($)</t>
        </is>
      </c>
      <c r="E1" s="2" t="inlineStr">
        <is>
          <t>Dec. 31, 2020USD ($)</t>
        </is>
      </c>
    </row>
    <row r="2">
      <c r="A2" s="3" t="inlineStr">
        <is>
          <t>Other Commitments [Line Items]</t>
        </is>
      </c>
    </row>
    <row r="3">
      <c r="A3" s="4" t="inlineStr">
        <is>
          <t>Rent expense | £</t>
        </is>
      </c>
      <c r="C3" s="11" t="n">
        <v>20000</v>
      </c>
    </row>
    <row r="4">
      <c r="A4" s="4" t="inlineStr">
        <is>
          <t>Standish Management, LLC</t>
        </is>
      </c>
    </row>
    <row r="5">
      <c r="A5" s="3" t="inlineStr">
        <is>
          <t>Other Commitments [Line Items]</t>
        </is>
      </c>
    </row>
    <row r="6">
      <c r="A6" s="4" t="inlineStr">
        <is>
          <t>Rent expense</t>
        </is>
      </c>
      <c r="D6" s="5" t="n">
        <v>567</v>
      </c>
      <c r="E6" s="5" t="n">
        <v>578</v>
      </c>
    </row>
    <row r="7">
      <c r="A7" s="4" t="inlineStr">
        <is>
          <t>Summit BioScience, Inc.</t>
        </is>
      </c>
    </row>
    <row r="8">
      <c r="A8" s="3" t="inlineStr">
        <is>
          <t>Other Commitments [Line Items]</t>
        </is>
      </c>
    </row>
    <row r="9">
      <c r="A9" s="4" t="inlineStr">
        <is>
          <t>Agreement expense</t>
        </is>
      </c>
      <c r="B9" s="5" t="n">
        <v>7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Revenues</t>
        </is>
      </c>
    </row>
    <row r="4">
      <c r="A4" s="4" t="inlineStr">
        <is>
          <t>Royalty revenue</t>
        </is>
      </c>
      <c r="B4" s="5" t="n">
        <v>40725185</v>
      </c>
      <c r="C4" s="5" t="n">
        <v>27401919</v>
      </c>
    </row>
    <row r="5">
      <c r="A5" s="4" t="inlineStr">
        <is>
          <t>Grant and contract revenue</t>
        </is>
      </c>
      <c r="B5" s="6" t="n">
        <v>7060293</v>
      </c>
      <c r="C5" s="6" t="n">
        <v>2223262</v>
      </c>
    </row>
    <row r="6">
      <c r="A6" s="4" t="inlineStr">
        <is>
          <t>Total revenue</t>
        </is>
      </c>
      <c r="B6" s="6" t="n">
        <v>47785478</v>
      </c>
      <c r="C6" s="6" t="n">
        <v>29625181</v>
      </c>
    </row>
    <row r="7">
      <c r="A7" s="3" t="inlineStr">
        <is>
          <t>Operating expenses</t>
        </is>
      </c>
    </row>
    <row r="8">
      <c r="A8" s="4" t="inlineStr">
        <is>
          <t>General and administrative</t>
        </is>
      </c>
      <c r="B8" s="6" t="n">
        <v>12152935</v>
      </c>
      <c r="C8" s="6" t="n">
        <v>11742540</v>
      </c>
    </row>
    <row r="9">
      <c r="A9" s="4" t="inlineStr">
        <is>
          <t>Research and development</t>
        </is>
      </c>
      <c r="B9" s="6" t="n">
        <v>16833537</v>
      </c>
      <c r="C9" s="6" t="n">
        <v>9240020</v>
      </c>
    </row>
    <row r="10">
      <c r="A10" s="4" t="inlineStr">
        <is>
          <t>Sales and marketing</t>
        </is>
      </c>
      <c r="B10" s="6" t="n">
        <v>4576263</v>
      </c>
      <c r="C10" s="6" t="n">
        <v>4686932</v>
      </c>
    </row>
    <row r="11">
      <c r="A11" s="4" t="inlineStr">
        <is>
          <t>Royalty expenses</t>
        </is>
      </c>
      <c r="B11" s="6" t="n">
        <v>9066432</v>
      </c>
      <c r="C11" s="6" t="n">
        <v>6196706</v>
      </c>
    </row>
    <row r="12">
      <c r="A12" s="4" t="inlineStr">
        <is>
          <t>Total operating expenses</t>
        </is>
      </c>
      <c r="B12" s="6" t="n">
        <v>42629167</v>
      </c>
      <c r="C12" s="6" t="n">
        <v>31866198</v>
      </c>
    </row>
    <row r="13">
      <c r="A13" s="4" t="inlineStr">
        <is>
          <t>Income (loss) from operations</t>
        </is>
      </c>
      <c r="B13" s="6" t="n">
        <v>5156311</v>
      </c>
      <c r="C13" s="6" t="n">
        <v>-2241017</v>
      </c>
    </row>
    <row r="14">
      <c r="A14" s="3" t="inlineStr">
        <is>
          <t>Other income (expense)</t>
        </is>
      </c>
    </row>
    <row r="15">
      <c r="A15" s="4" t="inlineStr">
        <is>
          <t>Interest income, net</t>
        </is>
      </c>
      <c r="B15" s="6" t="n">
        <v>11402</v>
      </c>
      <c r="C15" s="6" t="n">
        <v>93877</v>
      </c>
    </row>
    <row r="16">
      <c r="A16" s="4" t="inlineStr">
        <is>
          <t>Interest expense</t>
        </is>
      </c>
      <c r="B16" s="6" t="n">
        <v>-2128962</v>
      </c>
      <c r="C16" s="6" t="n">
        <v>-131007</v>
      </c>
    </row>
    <row r="17">
      <c r="A17" s="4" t="inlineStr">
        <is>
          <t>Loss on foreign exchange</t>
        </is>
      </c>
      <c r="B17" s="6" t="n">
        <v>-5691</v>
      </c>
      <c r="C17" s="6" t="n">
        <v>-8981</v>
      </c>
    </row>
    <row r="18">
      <c r="A18" s="4" t="inlineStr">
        <is>
          <t>Total other income (expense)</t>
        </is>
      </c>
      <c r="B18" s="6" t="n">
        <v>-2123251</v>
      </c>
      <c r="C18" s="6" t="n">
        <v>-46111</v>
      </c>
    </row>
    <row r="19">
      <c r="A19" s="4" t="inlineStr">
        <is>
          <t>Income (loss) before income taxes</t>
        </is>
      </c>
      <c r="B19" s="6" t="n">
        <v>3033060</v>
      </c>
      <c r="C19" s="6" t="n">
        <v>-2287128</v>
      </c>
    </row>
    <row r="20">
      <c r="A20" s="4" t="inlineStr">
        <is>
          <t>Income tax (expense) benefit</t>
        </is>
      </c>
      <c r="B20" s="6" t="n">
        <v>-24270</v>
      </c>
      <c r="C20" s="6" t="n">
        <v>425679</v>
      </c>
    </row>
    <row r="21">
      <c r="A21" s="4" t="inlineStr">
        <is>
          <t>Net income (loss)</t>
        </is>
      </c>
      <c r="B21" s="6" t="n">
        <v>3008790</v>
      </c>
      <c r="C21" s="6" t="n">
        <v>-1861449</v>
      </c>
    </row>
    <row r="22">
      <c r="A22" s="3" t="inlineStr">
        <is>
          <t>Other comprehensive income (loss)</t>
        </is>
      </c>
    </row>
    <row r="23">
      <c r="A23" s="4" t="inlineStr">
        <is>
          <t>Foreign currency translation adjustments</t>
        </is>
      </c>
      <c r="B23" s="6" t="n">
        <v>-27884</v>
      </c>
      <c r="C23" s="6" t="n">
        <v>-26931</v>
      </c>
    </row>
    <row r="24">
      <c r="A24" s="4" t="inlineStr">
        <is>
          <t>Total comprehensive income (loss)</t>
        </is>
      </c>
      <c r="B24" s="5" t="n">
        <v>2980906</v>
      </c>
      <c r="C24" s="5" t="n">
        <v>-1888380</v>
      </c>
    </row>
    <row r="25">
      <c r="A25" s="3" t="inlineStr">
        <is>
          <t>Income (loss) per share of common stock:</t>
        </is>
      </c>
    </row>
    <row r="26">
      <c r="A26" s="4" t="inlineStr">
        <is>
          <t>Basic (in dollars per share)</t>
        </is>
      </c>
      <c r="B26" s="8" t="n">
        <v>0.68</v>
      </c>
      <c r="C26" s="8" t="n">
        <v>-0.44</v>
      </c>
    </row>
    <row r="27">
      <c r="A27" s="4" t="inlineStr">
        <is>
          <t>Diluted (in dollars per share)</t>
        </is>
      </c>
      <c r="B27" s="8" t="n">
        <v>0.51</v>
      </c>
      <c r="C27" s="8" t="n">
        <v>-0.44</v>
      </c>
    </row>
    <row r="28">
      <c r="A28" s="3" t="inlineStr">
        <is>
          <t>Weighted average common stock outstanding</t>
        </is>
      </c>
    </row>
    <row r="29">
      <c r="A29" s="4" t="inlineStr">
        <is>
          <t>Basic (in shares)</t>
        </is>
      </c>
      <c r="B29" s="6" t="n">
        <v>4456162</v>
      </c>
      <c r="C29" s="6" t="n">
        <v>4249832</v>
      </c>
    </row>
    <row r="30">
      <c r="A30" s="4" t="inlineStr">
        <is>
          <t>Diluted (in shares)</t>
        </is>
      </c>
      <c r="B30" s="6" t="n">
        <v>5920069</v>
      </c>
      <c r="C30" s="6" t="n">
        <v>42498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1" customWidth="1" min="2" max="2"/>
    <col width="39" customWidth="1" min="3" max="3"/>
    <col width="21" customWidth="1" min="4" max="4"/>
    <col width="21" customWidth="1" min="5" max="5"/>
  </cols>
  <sheetData>
    <row r="1">
      <c r="A1" s="1" t="inlineStr">
        <is>
          <t>Commitments and Contingencies - License Agreement (Details)</t>
        </is>
      </c>
      <c r="B1" s="2" t="inlineStr">
        <is>
          <t>Oct. 26, 2020USD ($)</t>
        </is>
      </c>
      <c r="C1" s="2" t="inlineStr">
        <is>
          <t>Jun. 22, 2017USD ($)paymenttrading_day</t>
        </is>
      </c>
      <c r="D1" s="2" t="inlineStr">
        <is>
          <t>Dec. 31, 2021USD ($)</t>
        </is>
      </c>
      <c r="E1" s="2" t="inlineStr">
        <is>
          <t>Dec. 31, 2020USD ($)</t>
        </is>
      </c>
    </row>
    <row r="2">
      <c r="A2" s="3" t="inlineStr">
        <is>
          <t>Other Commitments [Line Items]</t>
        </is>
      </c>
    </row>
    <row r="3">
      <c r="A3" s="4" t="inlineStr">
        <is>
          <t>License agreement cost</t>
        </is>
      </c>
      <c r="C3" s="5" t="n">
        <v>250000</v>
      </c>
    </row>
    <row r="4">
      <c r="A4" s="4" t="inlineStr">
        <is>
          <t>Royalty expenses</t>
        </is>
      </c>
      <c r="D4" s="5" t="n">
        <v>9066432</v>
      </c>
      <c r="E4" s="5" t="n">
        <v>6196706</v>
      </c>
    </row>
    <row r="5">
      <c r="A5" s="4" t="inlineStr">
        <is>
          <t>Development program cost</t>
        </is>
      </c>
      <c r="B5" s="5" t="n">
        <v>5200000</v>
      </c>
    </row>
    <row r="6">
      <c r="A6" s="4" t="inlineStr">
        <is>
          <t>Payment for development costs</t>
        </is>
      </c>
      <c r="D6" s="6" t="n">
        <v>900000</v>
      </c>
    </row>
    <row r="7">
      <c r="A7" s="4" t="inlineStr">
        <is>
          <t>Severance costs</t>
        </is>
      </c>
      <c r="E7" s="6" t="n">
        <v>1200000</v>
      </c>
    </row>
    <row r="8">
      <c r="A8" s="4" t="inlineStr">
        <is>
          <t>License Agreement</t>
        </is>
      </c>
    </row>
    <row r="9">
      <c r="A9" s="3" t="inlineStr">
        <is>
          <t>Other Commitments [Line Items]</t>
        </is>
      </c>
    </row>
    <row r="10">
      <c r="A10" s="4" t="inlineStr">
        <is>
          <t>Upfront payments | payment</t>
        </is>
      </c>
      <c r="C10" s="6" t="n">
        <v>2</v>
      </c>
    </row>
    <row r="11">
      <c r="A11" s="4" t="inlineStr">
        <is>
          <t>Percent of upfront payments which may be paid by issuing common stock</t>
        </is>
      </c>
      <c r="C11" s="4" t="inlineStr">
        <is>
          <t>50.00%</t>
        </is>
      </c>
    </row>
    <row r="12">
      <c r="A12" s="4" t="inlineStr">
        <is>
          <t>Percent of average share price</t>
        </is>
      </c>
      <c r="C12" s="4" t="inlineStr">
        <is>
          <t>75.00%</t>
        </is>
      </c>
    </row>
    <row r="13">
      <c r="A13" s="4" t="inlineStr">
        <is>
          <t>Threshold trading days | trading_day</t>
        </is>
      </c>
      <c r="C13" s="6" t="n">
        <v>20</v>
      </c>
    </row>
    <row r="14">
      <c r="A14" s="4" t="inlineStr">
        <is>
          <t>Maximum additional product milestone payments</t>
        </is>
      </c>
      <c r="C14" s="5" t="n">
        <v>1800000</v>
      </c>
    </row>
    <row r="15">
      <c r="A15" s="4" t="inlineStr">
        <is>
          <t>Maximum additional commercialization milestone payments</t>
        </is>
      </c>
      <c r="C15" s="5" t="n">
        <v>5000000</v>
      </c>
    </row>
    <row r="16">
      <c r="A16" s="4" t="inlineStr">
        <is>
          <t>Termination advance notice period</t>
        </is>
      </c>
      <c r="C16" s="4" t="inlineStr">
        <is>
          <t>30 days</t>
        </is>
      </c>
    </row>
    <row r="17">
      <c r="A17" s="4" t="inlineStr">
        <is>
          <t>Royalty expenses</t>
        </is>
      </c>
      <c r="D17" s="5" t="n">
        <v>0</v>
      </c>
      <c r="E17" s="5" t="n">
        <v>0</v>
      </c>
    </row>
    <row r="18">
      <c r="A18" s="4" t="inlineStr">
        <is>
          <t>Supply Agreement</t>
        </is>
      </c>
    </row>
    <row r="19">
      <c r="A19" s="3" t="inlineStr">
        <is>
          <t>Other Commitments [Line Items]</t>
        </is>
      </c>
    </row>
    <row r="20">
      <c r="A20" s="4" t="inlineStr">
        <is>
          <t>Other commitment, period</t>
        </is>
      </c>
      <c r="C20" s="4" t="inlineStr">
        <is>
          <t>20 years</t>
        </is>
      </c>
    </row>
    <row r="21">
      <c r="A21" s="4" t="inlineStr">
        <is>
          <t>Material cure period</t>
        </is>
      </c>
      <c r="C21" s="4" t="inlineStr">
        <is>
          <t>60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Details)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Proceeds from stock options exercised</t>
        </is>
      </c>
      <c r="B4" s="10" t="n">
        <v>2.7</v>
      </c>
      <c r="C4" s="10" t="n">
        <v>2.7</v>
      </c>
    </row>
    <row r="5">
      <c r="A5" s="4" t="inlineStr">
        <is>
          <t>2017 Long-Term Incentive Stock Plan</t>
        </is>
      </c>
    </row>
    <row r="6">
      <c r="A6" s="3" t="inlineStr">
        <is>
          <t>Share-based Compensation Arrangement by Share-based Payment Award [Line Items]</t>
        </is>
      </c>
    </row>
    <row r="7">
      <c r="A7" s="4" t="inlineStr">
        <is>
          <t>Exercise of stock options (in shares)</t>
        </is>
      </c>
      <c r="B7" s="6" t="n">
        <v>35000</v>
      </c>
    </row>
    <row r="8">
      <c r="A8" s="4" t="inlineStr">
        <is>
          <t>Exercise price of options (in dollars per share)</t>
        </is>
      </c>
      <c r="B8" s="8" t="n">
        <v>7.25</v>
      </c>
    </row>
    <row r="9">
      <c r="A9" s="4" t="inlineStr">
        <is>
          <t>Common Stock</t>
        </is>
      </c>
    </row>
    <row r="10">
      <c r="A10" s="3" t="inlineStr">
        <is>
          <t>Share-based Compensation Arrangement by Share-based Payment Award [Line Items]</t>
        </is>
      </c>
    </row>
    <row r="11">
      <c r="A11" s="4" t="inlineStr">
        <is>
          <t>Stock issued during the period (in shares)</t>
        </is>
      </c>
      <c r="B11" s="6" t="n">
        <v>448847</v>
      </c>
    </row>
    <row r="12">
      <c r="A12" s="4" t="inlineStr">
        <is>
          <t>Restricted stock issued ( in shares)</t>
        </is>
      </c>
      <c r="B12" s="6" t="n">
        <v>19902</v>
      </c>
    </row>
    <row r="13">
      <c r="A13" s="4" t="inlineStr">
        <is>
          <t>Stock issued from converted debt ( in shares )</t>
        </is>
      </c>
      <c r="B13" s="6" t="n">
        <v>155916</v>
      </c>
    </row>
    <row r="14">
      <c r="A14" s="4" t="inlineStr">
        <is>
          <t>Conversion price par value (in dollars per share)</t>
        </is>
      </c>
      <c r="B14" s="8" t="n">
        <v>19.64</v>
      </c>
    </row>
    <row r="15">
      <c r="A15" s="4" t="inlineStr">
        <is>
          <t>Cashless exercise of stock (in shares)</t>
        </is>
      </c>
      <c r="B15" s="6" t="n">
        <v>27076</v>
      </c>
    </row>
    <row r="16">
      <c r="A16" s="4" t="inlineStr">
        <is>
          <t>Exercise of stock options (in shares)</t>
        </is>
      </c>
      <c r="B16" s="6" t="n">
        <v>448847</v>
      </c>
      <c r="C16" s="6" t="n">
        <v>12157</v>
      </c>
    </row>
    <row r="17">
      <c r="A17" s="4" t="inlineStr">
        <is>
          <t>Proceeds from stock options exercised and warrant exercises</t>
        </is>
      </c>
      <c r="C17" s="10" t="n">
        <v>0.7</v>
      </c>
    </row>
    <row r="18">
      <c r="A18" s="4" t="inlineStr">
        <is>
          <t>Exercise of warrants (in shares)</t>
        </is>
      </c>
      <c r="B18" s="6" t="n">
        <v>71667</v>
      </c>
      <c r="C18" s="6" t="n">
        <v>595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Stock Options (Details) - shares</t>
        </is>
      </c>
      <c r="B1" s="2" t="inlineStr">
        <is>
          <t>12 Months Ended</t>
        </is>
      </c>
    </row>
    <row r="2">
      <c r="B2" s="2" t="inlineStr">
        <is>
          <t>Dec. 31, 2021</t>
        </is>
      </c>
      <c r="C2" s="2" t="inlineStr">
        <is>
          <t>Dec. 31, 2020</t>
        </is>
      </c>
      <c r="D2" s="2" t="inlineStr">
        <is>
          <t>Dec. 09, 2021</t>
        </is>
      </c>
      <c r="E2" s="2" t="inlineStr">
        <is>
          <t>Jul. 08, 2021</t>
        </is>
      </c>
      <c r="F2" s="2" t="inlineStr">
        <is>
          <t>Jan. 01, 2021</t>
        </is>
      </c>
      <c r="G2" s="2" t="inlineStr">
        <is>
          <t>Sep. 08, 2017</t>
        </is>
      </c>
    </row>
    <row r="3">
      <c r="A3" s="4" t="inlineStr">
        <is>
          <t>2017 Plan | Employee Stock Option</t>
        </is>
      </c>
    </row>
    <row r="4">
      <c r="A4" s="3" t="inlineStr">
        <is>
          <t>Share-based Compensation Arrangement by Share-based Payment Award [Line Items]</t>
        </is>
      </c>
    </row>
    <row r="5">
      <c r="A5" s="4" t="inlineStr">
        <is>
          <t>Maximum shares authorized (in shares)</t>
        </is>
      </c>
      <c r="G5" s="6" t="n">
        <v>400000</v>
      </c>
    </row>
    <row r="6">
      <c r="A6" s="4" t="inlineStr">
        <is>
          <t>Award vesting period</t>
        </is>
      </c>
      <c r="B6" s="4" t="inlineStr">
        <is>
          <t>4 years</t>
        </is>
      </c>
    </row>
    <row r="7">
      <c r="A7" s="4" t="inlineStr">
        <is>
          <t>Expiration period</t>
        </is>
      </c>
      <c r="B7" s="4" t="inlineStr">
        <is>
          <t>10 years</t>
        </is>
      </c>
    </row>
    <row r="8">
      <c r="A8" s="4" t="inlineStr">
        <is>
          <t>Shares available for issuance was increased percent</t>
        </is>
      </c>
      <c r="F8" s="4" t="inlineStr">
        <is>
          <t>4.00%</t>
        </is>
      </c>
    </row>
    <row r="9">
      <c r="A9" s="4" t="inlineStr">
        <is>
          <t>Share-based compensation arrangement by represents an increase (in shares)</t>
        </is>
      </c>
      <c r="C9" s="6" t="n">
        <v>170324</v>
      </c>
    </row>
    <row r="10">
      <c r="A10" s="4" t="inlineStr">
        <is>
          <t>Shares available for future issuance (in shares)</t>
        </is>
      </c>
      <c r="B10" s="6" t="n">
        <v>104255</v>
      </c>
    </row>
    <row r="11">
      <c r="A11" s="4" t="inlineStr">
        <is>
          <t>Inducement Equity Incentive Plan</t>
        </is>
      </c>
    </row>
    <row r="12">
      <c r="A12" s="3" t="inlineStr">
        <is>
          <t>Share-based Compensation Arrangement by Share-based Payment Award [Line Items]</t>
        </is>
      </c>
    </row>
    <row r="13">
      <c r="A13" s="4" t="inlineStr">
        <is>
          <t>Maximum shares authorized (in shares)</t>
        </is>
      </c>
      <c r="D13" s="6" t="n">
        <v>100000</v>
      </c>
      <c r="E13" s="6" t="n">
        <v>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16" customWidth="1" min="4" max="4"/>
  </cols>
  <sheetData>
    <row r="1">
      <c r="A1" s="1" t="inlineStr">
        <is>
          <t>Stockholder's Equity - Schedule of Pre-2017 Non-Qualified Stock Options Outstanding (Details) - Pre-2017 Non-Qualified Stock Option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period (in shares)</t>
        </is>
      </c>
      <c r="B4" s="6" t="n">
        <v>2465500</v>
      </c>
      <c r="C4" s="6" t="n">
        <v>2500500</v>
      </c>
    </row>
    <row r="5">
      <c r="A5" s="4" t="inlineStr">
        <is>
          <t>Exercised (in shares)</t>
        </is>
      </c>
      <c r="B5" s="6" t="n">
        <v>-480002</v>
      </c>
      <c r="C5" s="6" t="n">
        <v>-20000</v>
      </c>
    </row>
    <row r="6">
      <c r="A6" s="4" t="inlineStr">
        <is>
          <t>Forfeited (in shares)</t>
        </is>
      </c>
      <c r="B6" s="6" t="n">
        <v>-34998</v>
      </c>
      <c r="C6" s="6" t="n">
        <v>-15000</v>
      </c>
    </row>
    <row r="7">
      <c r="A7" s="4" t="inlineStr">
        <is>
          <t>Outstanding at end of period (in shares)</t>
        </is>
      </c>
      <c r="B7" s="6" t="n">
        <v>1950500</v>
      </c>
      <c r="C7" s="6" t="n">
        <v>2465500</v>
      </c>
      <c r="D7" s="6" t="n">
        <v>2500500</v>
      </c>
    </row>
    <row r="8">
      <c r="A8" s="4" t="inlineStr">
        <is>
          <t>Exercisable (in shares)</t>
        </is>
      </c>
      <c r="B8" s="6" t="n">
        <v>1950500</v>
      </c>
    </row>
    <row r="9">
      <c r="A9" s="3" t="inlineStr">
        <is>
          <t>Weighted- average Exercise Price</t>
        </is>
      </c>
    </row>
    <row r="10">
      <c r="A10" s="4" t="inlineStr">
        <is>
          <t>Outstanding at beginning of period (in dollars per share)</t>
        </is>
      </c>
      <c r="B10" s="8" t="n">
        <v>6.99</v>
      </c>
      <c r="C10" s="8" t="n">
        <v>7.03</v>
      </c>
    </row>
    <row r="11">
      <c r="A11" s="4" t="inlineStr">
        <is>
          <t>Exercised (in dollars per share)</t>
        </is>
      </c>
      <c r="B11" s="12" t="n">
        <v>5.86</v>
      </c>
      <c r="C11" s="12" t="n">
        <v>9.5</v>
      </c>
    </row>
    <row r="12">
      <c r="A12" s="4" t="inlineStr">
        <is>
          <t>Forfeited (in dollars per share)</t>
        </is>
      </c>
      <c r="B12" s="6" t="n">
        <v>10</v>
      </c>
      <c r="C12" s="6" t="n">
        <v>10</v>
      </c>
    </row>
    <row r="13">
      <c r="A13" s="4" t="inlineStr">
        <is>
          <t>Outstanding at end of period (in dollars per share)</t>
        </is>
      </c>
      <c r="B13" s="12" t="n">
        <v>7.17</v>
      </c>
      <c r="C13" s="8" t="n">
        <v>6.99</v>
      </c>
      <c r="D13" s="8" t="n">
        <v>7.03</v>
      </c>
    </row>
    <row r="14">
      <c r="A14" s="4" t="inlineStr">
        <is>
          <t>Exercisable (in dollars per share)</t>
        </is>
      </c>
      <c r="B14" s="8" t="n">
        <v>7.17</v>
      </c>
    </row>
    <row r="15">
      <c r="A15" s="3" t="inlineStr">
        <is>
          <t>Weighted- average Remaining Contractual Term (years)</t>
        </is>
      </c>
    </row>
    <row r="16">
      <c r="A16" s="4" t="inlineStr">
        <is>
          <t>Outstanding</t>
        </is>
      </c>
      <c r="B16" s="4" t="inlineStr">
        <is>
          <t>3 years 4 months 24 days</t>
        </is>
      </c>
      <c r="C16" s="4" t="inlineStr">
        <is>
          <t>4 years 1 month 2 days</t>
        </is>
      </c>
      <c r="D16" s="4" t="inlineStr">
        <is>
          <t>5 years 18 days</t>
        </is>
      </c>
    </row>
    <row r="17">
      <c r="A17" s="4" t="inlineStr">
        <is>
          <t>Exercisable</t>
        </is>
      </c>
      <c r="B17" s="4" t="inlineStr">
        <is>
          <t>3 years 4 months 24 days</t>
        </is>
      </c>
    </row>
    <row r="18">
      <c r="A18" s="3" t="inlineStr">
        <is>
          <t>Aggregate Intrinsic Value</t>
        </is>
      </c>
    </row>
    <row r="19">
      <c r="A19" s="4" t="inlineStr">
        <is>
          <t>Outstanding</t>
        </is>
      </c>
      <c r="B19" s="5" t="n">
        <v>51602190</v>
      </c>
      <c r="C19" s="5" t="n">
        <v>2773190</v>
      </c>
      <c r="D19" s="5" t="n">
        <v>18426325</v>
      </c>
    </row>
    <row r="20">
      <c r="A20" s="4" t="inlineStr">
        <is>
          <t>Exercisable</t>
        </is>
      </c>
      <c r="B20" s="5" t="n">
        <v>516021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2017 Stock Options Valuation Assumptions (Details) - Employee Stock Option - $ / shares</t>
        </is>
      </c>
      <c r="B1" s="2" t="inlineStr">
        <is>
          <t>12 Months Ended</t>
        </is>
      </c>
    </row>
    <row r="2">
      <c r="B2" s="2" t="inlineStr">
        <is>
          <t>Dec. 31, 2021</t>
        </is>
      </c>
      <c r="C2" s="2" t="inlineStr">
        <is>
          <t>Dec. 31, 2020</t>
        </is>
      </c>
    </row>
    <row r="3">
      <c r="A3" s="4" t="inlineStr">
        <is>
          <t>2017 Plan</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2017 Plan | Minimum</t>
        </is>
      </c>
    </row>
    <row r="7">
      <c r="A7" s="3" t="inlineStr">
        <is>
          <t>Share-based Compensation Arrangement by Share-based Payment Award [Line Items]</t>
        </is>
      </c>
    </row>
    <row r="8">
      <c r="A8" s="4" t="inlineStr">
        <is>
          <t>Market value of stock on measurement date</t>
        </is>
      </c>
      <c r="B8" s="8" t="n">
        <v>8.199999999999999</v>
      </c>
      <c r="C8" s="8" t="n">
        <v>8.789999999999999</v>
      </c>
    </row>
    <row r="9">
      <c r="A9" s="4" t="inlineStr">
        <is>
          <t>Risk-free interest rate</t>
        </is>
      </c>
      <c r="B9" s="4" t="inlineStr">
        <is>
          <t>0.50%</t>
        </is>
      </c>
      <c r="C9" s="4" t="inlineStr">
        <is>
          <t>0.33%</t>
        </is>
      </c>
    </row>
    <row r="10">
      <c r="A10" s="4" t="inlineStr">
        <is>
          <t>Volatility factor</t>
        </is>
      </c>
      <c r="B10" s="4" t="inlineStr">
        <is>
          <t>76.00%</t>
        </is>
      </c>
      <c r="C10" s="4" t="inlineStr">
        <is>
          <t>91.00%</t>
        </is>
      </c>
    </row>
    <row r="11">
      <c r="A11" s="4" t="inlineStr">
        <is>
          <t>Term (years)</t>
        </is>
      </c>
      <c r="B11" s="4" t="inlineStr">
        <is>
          <t>5 years 6 months</t>
        </is>
      </c>
      <c r="C11" s="4" t="inlineStr">
        <is>
          <t>5 years 6 months</t>
        </is>
      </c>
    </row>
    <row r="12">
      <c r="A12" s="4" t="inlineStr">
        <is>
          <t>2017 Plan | Maximum</t>
        </is>
      </c>
    </row>
    <row r="13">
      <c r="A13" s="3" t="inlineStr">
        <is>
          <t>Share-based Compensation Arrangement by Share-based Payment Award [Line Items]</t>
        </is>
      </c>
    </row>
    <row r="14">
      <c r="A14" s="4" t="inlineStr">
        <is>
          <t>Market value of stock on measurement date</t>
        </is>
      </c>
      <c r="B14" s="8" t="n">
        <v>24.75</v>
      </c>
      <c r="C14" s="8" t="n">
        <v>13.6</v>
      </c>
    </row>
    <row r="15">
      <c r="A15" s="4" t="inlineStr">
        <is>
          <t>Risk-free interest rate</t>
        </is>
      </c>
      <c r="B15" s="4" t="inlineStr">
        <is>
          <t>1.30%</t>
        </is>
      </c>
      <c r="C15" s="4" t="inlineStr">
        <is>
          <t>1.68%</t>
        </is>
      </c>
    </row>
    <row r="16">
      <c r="A16" s="4" t="inlineStr">
        <is>
          <t>Volatility factor</t>
        </is>
      </c>
      <c r="B16" s="4" t="inlineStr">
        <is>
          <t>89.00%</t>
        </is>
      </c>
      <c r="C16" s="4" t="inlineStr">
        <is>
          <t>101.00%</t>
        </is>
      </c>
    </row>
    <row r="17">
      <c r="A17" s="4" t="inlineStr">
        <is>
          <t>Term (years)</t>
        </is>
      </c>
      <c r="B17" s="4" t="inlineStr">
        <is>
          <t>6 years 3 months</t>
        </is>
      </c>
      <c r="C17" s="4" t="inlineStr">
        <is>
          <t>6 years 3 months</t>
        </is>
      </c>
    </row>
    <row r="18">
      <c r="A18" s="4" t="inlineStr">
        <is>
          <t>Inducement Equity Incentive Plan</t>
        </is>
      </c>
    </row>
    <row r="19">
      <c r="A19" s="3" t="inlineStr">
        <is>
          <t>Share-based Compensation Arrangement by Share-based Payment Award [Line Items]</t>
        </is>
      </c>
    </row>
    <row r="20">
      <c r="A20" s="4" t="inlineStr">
        <is>
          <t>Market value of stock on measurement date</t>
        </is>
      </c>
      <c r="B20" s="8" t="n">
        <v>16.41</v>
      </c>
    </row>
    <row r="21">
      <c r="A21" s="4" t="inlineStr">
        <is>
          <t>Risk-free interest rate</t>
        </is>
      </c>
      <c r="B21" s="4" t="inlineStr">
        <is>
          <t>0.84%</t>
        </is>
      </c>
    </row>
    <row r="22">
      <c r="A22" s="4" t="inlineStr">
        <is>
          <t>Dividend yield</t>
        </is>
      </c>
      <c r="B22" s="4" t="inlineStr">
        <is>
          <t>0.00%</t>
        </is>
      </c>
    </row>
    <row r="23">
      <c r="A23" s="4" t="inlineStr">
        <is>
          <t>Volatility factor</t>
        </is>
      </c>
      <c r="B23" s="4" t="inlineStr">
        <is>
          <t>76.26%</t>
        </is>
      </c>
    </row>
    <row r="24">
      <c r="A24" s="4" t="inlineStr">
        <is>
          <t>Term (years)</t>
        </is>
      </c>
      <c r="B24" s="4" t="inlineStr">
        <is>
          <t>6 years 3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Schedule of 2017 Plan Options Outstanding (Details) - USD ($)</t>
        </is>
      </c>
      <c r="B1" s="2" t="inlineStr">
        <is>
          <t>12 Months Ended</t>
        </is>
      </c>
    </row>
    <row r="2">
      <c r="B2" s="2" t="inlineStr">
        <is>
          <t>Dec. 31, 2021</t>
        </is>
      </c>
      <c r="C2" s="2" t="inlineStr">
        <is>
          <t>Dec. 31, 2020</t>
        </is>
      </c>
      <c r="D2" s="2" t="inlineStr">
        <is>
          <t>Dec. 31, 2019</t>
        </is>
      </c>
    </row>
    <row r="3">
      <c r="A3" s="4" t="inlineStr">
        <is>
          <t>2017 Plan</t>
        </is>
      </c>
    </row>
    <row r="4">
      <c r="A4" s="3" t="inlineStr">
        <is>
          <t>Number of Shares</t>
        </is>
      </c>
    </row>
    <row r="5">
      <c r="A5" s="4" t="inlineStr">
        <is>
          <t>Outstanding at beginning of period (in shares)</t>
        </is>
      </c>
      <c r="B5" s="6" t="n">
        <v>611760</v>
      </c>
      <c r="C5" s="6" t="n">
        <v>491950</v>
      </c>
    </row>
    <row r="6">
      <c r="A6" s="4" t="inlineStr">
        <is>
          <t>Granted (in shares)</t>
        </is>
      </c>
      <c r="B6" s="6" t="n">
        <v>163285</v>
      </c>
      <c r="C6" s="6" t="n">
        <v>191500</v>
      </c>
    </row>
    <row r="7">
      <c r="A7" s="4" t="inlineStr">
        <is>
          <t>Expired (in shares)</t>
        </is>
      </c>
      <c r="B7" s="6" t="n">
        <v>-3845</v>
      </c>
      <c r="C7" s="6" t="n">
        <v>0</v>
      </c>
    </row>
    <row r="8">
      <c r="A8" s="4" t="inlineStr">
        <is>
          <t>Forfeited (in shares)</t>
        </is>
      </c>
      <c r="B8" s="6" t="n">
        <v>-12142</v>
      </c>
      <c r="C8" s="6" t="n">
        <v>-71690</v>
      </c>
    </row>
    <row r="9">
      <c r="A9" s="4" t="inlineStr">
        <is>
          <t>Outstanding at end of period (in shares)</t>
        </is>
      </c>
      <c r="B9" s="6" t="n">
        <v>759058</v>
      </c>
      <c r="C9" s="6" t="n">
        <v>611760</v>
      </c>
      <c r="D9" s="6" t="n">
        <v>491950</v>
      </c>
    </row>
    <row r="10">
      <c r="A10" s="4" t="inlineStr">
        <is>
          <t>Exercisable (in shares)</t>
        </is>
      </c>
      <c r="B10" s="6" t="n">
        <v>513279</v>
      </c>
    </row>
    <row r="11">
      <c r="A11" s="3" t="inlineStr">
        <is>
          <t>Weighted- average Exercise Price</t>
        </is>
      </c>
    </row>
    <row r="12">
      <c r="A12" s="4" t="inlineStr">
        <is>
          <t>Outstanding at beginning of period (in dollars per share)</t>
        </is>
      </c>
      <c r="B12" s="8" t="n">
        <v>21.39</v>
      </c>
      <c r="C12" s="8" t="n">
        <v>24.08</v>
      </c>
    </row>
    <row r="13">
      <c r="A13" s="4" t="inlineStr">
        <is>
          <t>Granted (in dollars per share)</t>
        </is>
      </c>
      <c r="B13" s="13" t="n">
        <v>12.4</v>
      </c>
      <c r="C13" s="12" t="n">
        <v>12.12</v>
      </c>
    </row>
    <row r="14">
      <c r="A14" s="4" t="inlineStr">
        <is>
          <t>Exercised (in dollars per share)</t>
        </is>
      </c>
      <c r="B14" s="12" t="n">
        <v>19.49</v>
      </c>
      <c r="C14" s="6" t="n">
        <v>0</v>
      </c>
    </row>
    <row r="15">
      <c r="A15" s="4" t="inlineStr">
        <is>
          <t>Forfeited (in dollars per share)</t>
        </is>
      </c>
      <c r="B15" s="12" t="n">
        <v>12.6</v>
      </c>
      <c r="C15" s="12" t="n">
        <v>15.05</v>
      </c>
    </row>
    <row r="16">
      <c r="A16" s="4" t="inlineStr">
        <is>
          <t>Outstanding at end of period (in dollars per share)</t>
        </is>
      </c>
      <c r="B16" s="12" t="n">
        <v>19.61</v>
      </c>
      <c r="C16" s="8" t="n">
        <v>21.39</v>
      </c>
      <c r="D16" s="8" t="n">
        <v>24.08</v>
      </c>
    </row>
    <row r="17">
      <c r="A17" s="4" t="inlineStr">
        <is>
          <t>Exercisable (in dollars per share)</t>
        </is>
      </c>
      <c r="B17" s="8" t="n">
        <v>22.84</v>
      </c>
    </row>
    <row r="18">
      <c r="A18" s="3" t="inlineStr">
        <is>
          <t>Weighted- average Remaining Contractual Term (years)</t>
        </is>
      </c>
    </row>
    <row r="19">
      <c r="A19" s="4" t="inlineStr">
        <is>
          <t>Outstanding</t>
        </is>
      </c>
      <c r="B19" s="4" t="inlineStr">
        <is>
          <t>7 years 3 months 21 days</t>
        </is>
      </c>
      <c r="C19" s="4" t="inlineStr">
        <is>
          <t>7 years 10 months 6 days</t>
        </is>
      </c>
      <c r="D19" s="4" t="inlineStr">
        <is>
          <t>8 years 5 months 4 days</t>
        </is>
      </c>
    </row>
    <row r="20">
      <c r="A20" s="4" t="inlineStr">
        <is>
          <t>Exercisable</t>
        </is>
      </c>
      <c r="B20" s="4" t="inlineStr">
        <is>
          <t>6 years 8 months 19 days</t>
        </is>
      </c>
    </row>
    <row r="21">
      <c r="A21" s="3" t="inlineStr">
        <is>
          <t>Aggregate Intrinsic Value</t>
        </is>
      </c>
    </row>
    <row r="22">
      <c r="A22" s="4" t="inlineStr">
        <is>
          <t>Outstanding</t>
        </is>
      </c>
      <c r="B22" s="5" t="n">
        <v>10997428000</v>
      </c>
      <c r="C22" s="5" t="n">
        <v>0</v>
      </c>
      <c r="D22" s="5" t="n">
        <v>81888000</v>
      </c>
    </row>
    <row r="23">
      <c r="A23" s="4" t="inlineStr">
        <is>
          <t>Exercisable</t>
        </is>
      </c>
      <c r="B23" s="5" t="n">
        <v>5895856000</v>
      </c>
    </row>
    <row r="24">
      <c r="A24" s="4" t="inlineStr">
        <is>
          <t>Inducement Equity Incentive Plan</t>
        </is>
      </c>
    </row>
    <row r="25">
      <c r="A25" s="3" t="inlineStr">
        <is>
          <t>Number of Shares</t>
        </is>
      </c>
    </row>
    <row r="26">
      <c r="A26" s="4" t="inlineStr">
        <is>
          <t>Outstanding at beginning of period (in shares)</t>
        </is>
      </c>
      <c r="B26" s="6" t="n">
        <v>0</v>
      </c>
    </row>
    <row r="27">
      <c r="A27" s="4" t="inlineStr">
        <is>
          <t>Granted (in shares)</t>
        </is>
      </c>
      <c r="B27" s="6" t="n">
        <v>56500</v>
      </c>
    </row>
    <row r="28">
      <c r="A28" s="4" t="inlineStr">
        <is>
          <t>Expired (in shares)</t>
        </is>
      </c>
      <c r="B28" s="6" t="n">
        <v>0</v>
      </c>
    </row>
    <row r="29">
      <c r="A29" s="4" t="inlineStr">
        <is>
          <t>Forfeited (in shares)</t>
        </is>
      </c>
      <c r="B29" s="6" t="n">
        <v>0</v>
      </c>
    </row>
    <row r="30">
      <c r="A30" s="4" t="inlineStr">
        <is>
          <t>Outstanding at end of period (in shares)</t>
        </is>
      </c>
      <c r="B30" s="6" t="n">
        <v>56500</v>
      </c>
      <c r="C30" s="6" t="n">
        <v>0</v>
      </c>
    </row>
    <row r="31">
      <c r="A31" s="3" t="inlineStr">
        <is>
          <t>Weighted- average Exercise Price</t>
        </is>
      </c>
    </row>
    <row r="32">
      <c r="A32" s="4" t="inlineStr">
        <is>
          <t>Outstanding at beginning of period (in dollars per share)</t>
        </is>
      </c>
      <c r="B32" s="4" t="inlineStr">
        <is>
          <t xml:space="preserve"> </t>
        </is>
      </c>
    </row>
    <row r="33">
      <c r="A33" s="4" t="inlineStr">
        <is>
          <t>Granted (in dollars per share)</t>
        </is>
      </c>
      <c r="B33" s="12" t="n">
        <v>16.41</v>
      </c>
    </row>
    <row r="34">
      <c r="A34" s="4" t="inlineStr">
        <is>
          <t>Exercised (in dollars per share)</t>
        </is>
      </c>
      <c r="B34" s="4" t="inlineStr">
        <is>
          <t xml:space="preserve"> </t>
        </is>
      </c>
    </row>
    <row r="35">
      <c r="A35" s="4" t="inlineStr">
        <is>
          <t>Forfeited (in dollars per share)</t>
        </is>
      </c>
      <c r="B35" s="4" t="inlineStr">
        <is>
          <t xml:space="preserve"> </t>
        </is>
      </c>
    </row>
    <row r="36">
      <c r="A36" s="4" t="inlineStr">
        <is>
          <t>Outstanding at end of period (in dollars per share)</t>
        </is>
      </c>
      <c r="B36" s="8" t="n">
        <v>16.41</v>
      </c>
      <c r="C36" s="4" t="inlineStr">
        <is>
          <t xml:space="preserve"> </t>
        </is>
      </c>
    </row>
    <row r="37">
      <c r="A37" s="3" t="inlineStr">
        <is>
          <t>Weighted- average Remaining Contractual Term (years)</t>
        </is>
      </c>
    </row>
    <row r="38">
      <c r="A38" s="4" t="inlineStr">
        <is>
          <t>Outstanding</t>
        </is>
      </c>
      <c r="B38" s="4" t="inlineStr">
        <is>
          <t>9 years 6 months 18 days</t>
        </is>
      </c>
      <c r="C38" s="4" t="inlineStr">
        <is>
          <t xml:space="preserve"> </t>
        </is>
      </c>
    </row>
    <row r="39">
      <c r="A39" s="3" t="inlineStr">
        <is>
          <t>Aggregate Intrinsic Value</t>
        </is>
      </c>
    </row>
    <row r="40">
      <c r="A40" s="4" t="inlineStr">
        <is>
          <t>Outstanding</t>
        </is>
      </c>
      <c r="B40" s="5" t="n">
        <v>972930000</v>
      </c>
      <c r="C4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Narrative (Details) - USD ($) $ in Thousands</t>
        </is>
      </c>
      <c r="B1" s="2" t="inlineStr">
        <is>
          <t>12 Months Ended</t>
        </is>
      </c>
    </row>
    <row r="2">
      <c r="B2" s="2" t="inlineStr">
        <is>
          <t>Dec. 31, 2021</t>
        </is>
      </c>
      <c r="C2" s="2" t="inlineStr">
        <is>
          <t>Dec. 31, 2020</t>
        </is>
      </c>
    </row>
    <row r="3">
      <c r="A3" s="4" t="inlineStr">
        <is>
          <t>Inducement Equity Incentive Plan</t>
        </is>
      </c>
    </row>
    <row r="4">
      <c r="A4" s="3" t="inlineStr">
        <is>
          <t>Share-based Compensation Arrangement by Share-based Payment Award [Line Items]</t>
        </is>
      </c>
    </row>
    <row r="5">
      <c r="A5" s="4" t="inlineStr">
        <is>
          <t>Granted (in shares)</t>
        </is>
      </c>
      <c r="B5" s="6" t="n">
        <v>56500</v>
      </c>
    </row>
    <row r="6">
      <c r="A6" s="4" t="inlineStr">
        <is>
          <t>Inducement Equity Incentive Plan | Common Stock</t>
        </is>
      </c>
    </row>
    <row r="7">
      <c r="A7" s="3" t="inlineStr">
        <is>
          <t>Share-based Compensation Arrangement by Share-based Payment Award [Line Items]</t>
        </is>
      </c>
    </row>
    <row r="8">
      <c r="A8" s="4" t="inlineStr">
        <is>
          <t>Granted (in shares)</t>
        </is>
      </c>
      <c r="B8" s="6" t="n">
        <v>56500</v>
      </c>
    </row>
    <row r="9">
      <c r="A9" s="4" t="inlineStr">
        <is>
          <t>2017 Plan</t>
        </is>
      </c>
    </row>
    <row r="10">
      <c r="A10" s="3" t="inlineStr">
        <is>
          <t>Share-based Compensation Arrangement by Share-based Payment Award [Line Items]</t>
        </is>
      </c>
    </row>
    <row r="11">
      <c r="A11" s="4" t="inlineStr">
        <is>
          <t>Unrecognized compensation costs</t>
        </is>
      </c>
      <c r="B11" s="5" t="n">
        <v>1000</v>
      </c>
    </row>
    <row r="12">
      <c r="A12" s="4" t="inlineStr">
        <is>
          <t>Granted (in shares)</t>
        </is>
      </c>
      <c r="B12" s="6" t="n">
        <v>163285</v>
      </c>
      <c r="C12" s="6" t="n">
        <v>191500</v>
      </c>
    </row>
    <row r="13">
      <c r="A13" s="4" t="inlineStr">
        <is>
          <t>Employee Stock Option | Inducement Equity Incentive Plan</t>
        </is>
      </c>
    </row>
    <row r="14">
      <c r="A14" s="3" t="inlineStr">
        <is>
          <t>Share-based Compensation Arrangement by Share-based Payment Award [Line Items]</t>
        </is>
      </c>
    </row>
    <row r="15">
      <c r="A15" s="4" t="inlineStr">
        <is>
          <t>Share-based compensation expense</t>
        </is>
      </c>
      <c r="B15" s="5" t="n">
        <v>200</v>
      </c>
    </row>
    <row r="16">
      <c r="A16" s="4" t="inlineStr">
        <is>
          <t>Compensation cost not yet recognized</t>
        </is>
      </c>
      <c r="B16" s="6" t="n">
        <v>400</v>
      </c>
    </row>
    <row r="17">
      <c r="A17" s="4" t="inlineStr">
        <is>
          <t>Employee Stock Option | 2017 Plan</t>
        </is>
      </c>
    </row>
    <row r="18">
      <c r="A18" s="3" t="inlineStr">
        <is>
          <t>Share-based Compensation Arrangement by Share-based Payment Award [Line Items]</t>
        </is>
      </c>
    </row>
    <row r="19">
      <c r="A19" s="4" t="inlineStr">
        <is>
          <t>Share-based compensation expense</t>
        </is>
      </c>
      <c r="B19" s="6" t="n">
        <v>1700</v>
      </c>
      <c r="C19" s="5" t="n">
        <v>2100</v>
      </c>
    </row>
    <row r="20">
      <c r="A20" s="4" t="inlineStr">
        <is>
          <t>Employee Stock Option | Pre-2017 Non-Qualified Stock Options</t>
        </is>
      </c>
    </row>
    <row r="21">
      <c r="A21" s="3" t="inlineStr">
        <is>
          <t>Share-based Compensation Arrangement by Share-based Payment Award [Line Items]</t>
        </is>
      </c>
    </row>
    <row r="22">
      <c r="A22" s="4" t="inlineStr">
        <is>
          <t>Share-based compensation expense</t>
        </is>
      </c>
      <c r="B22" s="6" t="n">
        <v>0</v>
      </c>
      <c r="C22" s="6" t="n">
        <v>1235</v>
      </c>
    </row>
    <row r="23">
      <c r="A23" s="4" t="inlineStr">
        <is>
          <t>Restricted stock units</t>
        </is>
      </c>
    </row>
    <row r="24">
      <c r="A24" s="3" t="inlineStr">
        <is>
          <t>Share-based Compensation Arrangement by Share-based Payment Award [Line Items]</t>
        </is>
      </c>
    </row>
    <row r="25">
      <c r="A25" s="4" t="inlineStr">
        <is>
          <t>Share-based compensation expense</t>
        </is>
      </c>
      <c r="B25" s="6" t="n">
        <v>800</v>
      </c>
      <c r="C25" s="5" t="n">
        <v>200</v>
      </c>
    </row>
    <row r="26">
      <c r="A26" s="4" t="inlineStr">
        <is>
          <t>Compensation cost not yet recognized</t>
        </is>
      </c>
      <c r="B26" s="5" t="n">
        <v>500</v>
      </c>
    </row>
    <row r="27">
      <c r="A27" s="4" t="inlineStr">
        <is>
          <t>Granted (in shares)</t>
        </is>
      </c>
      <c r="B27" s="6" t="n">
        <v>76268000</v>
      </c>
      <c r="C27" s="6" t="n">
        <v>49600000</v>
      </c>
    </row>
    <row r="28">
      <c r="A28" s="4" t="inlineStr">
        <is>
          <t>Restricted stock units | Tranche One</t>
        </is>
      </c>
    </row>
    <row r="29">
      <c r="A29" s="3" t="inlineStr">
        <is>
          <t>Share-based Compensation Arrangement by Share-based Payment Award [Line Items]</t>
        </is>
      </c>
    </row>
    <row r="30">
      <c r="A30" s="4" t="inlineStr">
        <is>
          <t>Vesting percentage</t>
        </is>
      </c>
      <c r="B30" s="4" t="inlineStr">
        <is>
          <t>25.00%</t>
        </is>
      </c>
    </row>
    <row r="31">
      <c r="A31" s="4" t="inlineStr">
        <is>
          <t>Restricted stock units | Tranche Two</t>
        </is>
      </c>
    </row>
    <row r="32">
      <c r="A32" s="3" t="inlineStr">
        <is>
          <t>Share-based Compensation Arrangement by Share-based Payment Award [Line Items]</t>
        </is>
      </c>
    </row>
    <row r="33">
      <c r="A33" s="4" t="inlineStr">
        <is>
          <t>Vesting percentage</t>
        </is>
      </c>
      <c r="B33" s="4" t="inlineStr">
        <is>
          <t>25.00%</t>
        </is>
      </c>
    </row>
    <row r="34">
      <c r="A34" s="4" t="inlineStr">
        <is>
          <t>Restricted stock units | Inducement Equity Incentive Plan</t>
        </is>
      </c>
    </row>
    <row r="35">
      <c r="A35" s="3" t="inlineStr">
        <is>
          <t>Share-based Compensation Arrangement by Share-based Payment Award [Line Items]</t>
        </is>
      </c>
    </row>
    <row r="36">
      <c r="A36" s="4" t="inlineStr">
        <is>
          <t>Share-based compensation expense</t>
        </is>
      </c>
      <c r="B36" s="5" t="n">
        <v>100</v>
      </c>
    </row>
    <row r="37">
      <c r="A37" s="4" t="inlineStr">
        <is>
          <t>Compensation cost not yet recognized</t>
        </is>
      </c>
      <c r="B37" s="5" t="n">
        <v>1200</v>
      </c>
    </row>
    <row r="38">
      <c r="A38" s="4" t="inlineStr">
        <is>
          <t>Restricted Stock | Inducement Equity Incentive Plan</t>
        </is>
      </c>
    </row>
    <row r="39">
      <c r="A39" s="3" t="inlineStr">
        <is>
          <t>Share-based Compensation Arrangement by Share-based Payment Award [Line Items]</t>
        </is>
      </c>
    </row>
    <row r="40">
      <c r="A40" s="4" t="inlineStr">
        <is>
          <t>Granted (in shares)</t>
        </is>
      </c>
      <c r="B40" s="6" t="n">
        <v>49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s Outstanding (Details) - $ / shares</t>
        </is>
      </c>
      <c r="B1" s="2" t="inlineStr">
        <is>
          <t>12 Months Ended</t>
        </is>
      </c>
    </row>
    <row r="2">
      <c r="B2" s="2" t="inlineStr">
        <is>
          <t>Dec. 31, 2021</t>
        </is>
      </c>
      <c r="C2" s="2" t="inlineStr">
        <is>
          <t>Dec. 31, 2020</t>
        </is>
      </c>
    </row>
    <row r="3">
      <c r="A3" s="4" t="inlineStr">
        <is>
          <t>Restricted stock units</t>
        </is>
      </c>
    </row>
    <row r="4">
      <c r="A4" s="3" t="inlineStr">
        <is>
          <t>Number of Shares</t>
        </is>
      </c>
    </row>
    <row r="5">
      <c r="A5" s="4" t="inlineStr">
        <is>
          <t>Outstanding at beginning of period (in shares)</t>
        </is>
      </c>
      <c r="B5" s="6" t="n">
        <v>49600000</v>
      </c>
      <c r="C5" s="6" t="n">
        <v>27000000</v>
      </c>
    </row>
    <row r="6">
      <c r="A6" s="4" t="inlineStr">
        <is>
          <t>Granted (in shares)</t>
        </is>
      </c>
      <c r="B6" s="6" t="n">
        <v>76268000</v>
      </c>
      <c r="C6" s="6" t="n">
        <v>49600000</v>
      </c>
    </row>
    <row r="7">
      <c r="A7" s="4" t="inlineStr">
        <is>
          <t>Forfeited (in shares)</t>
        </is>
      </c>
      <c r="B7" s="6" t="n">
        <v>-1550000</v>
      </c>
      <c r="C7" s="6" t="n">
        <v>-27000000</v>
      </c>
    </row>
    <row r="8">
      <c r="A8" s="4" t="inlineStr">
        <is>
          <t>Vested (in share)</t>
        </is>
      </c>
      <c r="B8" s="6" t="n">
        <v>-19902000</v>
      </c>
    </row>
    <row r="9">
      <c r="A9" s="4" t="inlineStr">
        <is>
          <t>Outstanding at end of period (in shares)</t>
        </is>
      </c>
      <c r="B9" s="6" t="n">
        <v>104416000</v>
      </c>
      <c r="C9" s="6" t="n">
        <v>49600000</v>
      </c>
    </row>
    <row r="10">
      <c r="A10" s="3" t="inlineStr">
        <is>
          <t>Grant Date Fair Value Per Share</t>
        </is>
      </c>
    </row>
    <row r="11">
      <c r="A11" s="4" t="inlineStr">
        <is>
          <t>Outstanding at beginning of period (in dollars per share)</t>
        </is>
      </c>
      <c r="B11" s="5" t="n">
        <v>12</v>
      </c>
      <c r="C11" s="8" t="n">
        <v>14.51</v>
      </c>
    </row>
    <row r="12">
      <c r="A12" s="4" t="inlineStr">
        <is>
          <t>Granted (in dollars per share)</t>
        </is>
      </c>
      <c r="B12" s="12" t="n">
        <v>12.47</v>
      </c>
      <c r="C12" s="6" t="n">
        <v>12</v>
      </c>
    </row>
    <row r="13">
      <c r="A13" s="4" t="inlineStr">
        <is>
          <t>Forfeited (in dollars per share)</t>
        </is>
      </c>
      <c r="B13" s="12" t="n">
        <v>12.15</v>
      </c>
      <c r="C13" s="12" t="n">
        <v>14.51</v>
      </c>
    </row>
    <row r="14">
      <c r="A14" s="4" t="inlineStr">
        <is>
          <t>Vested (in dollars per share)</t>
        </is>
      </c>
      <c r="B14" s="12" t="n">
        <v>10.79</v>
      </c>
    </row>
    <row r="15">
      <c r="A15" s="4" t="inlineStr">
        <is>
          <t>Outstanding at end of period (in dollars per share)</t>
        </is>
      </c>
      <c r="B15" s="8" t="n">
        <v>12.57</v>
      </c>
      <c r="C15" s="5" t="n">
        <v>12</v>
      </c>
    </row>
    <row r="16">
      <c r="A16" s="4" t="inlineStr">
        <is>
          <t>Inducement Equity Incentive Plan | Restricted Stock</t>
        </is>
      </c>
    </row>
    <row r="17">
      <c r="A17" s="3" t="inlineStr">
        <is>
          <t>Number of Shares</t>
        </is>
      </c>
    </row>
    <row r="18">
      <c r="A18" s="4" t="inlineStr">
        <is>
          <t>Outstanding at beginning of period (in shares)</t>
        </is>
      </c>
      <c r="B18" s="6" t="n">
        <v>0</v>
      </c>
    </row>
    <row r="19">
      <c r="A19" s="4" t="inlineStr">
        <is>
          <t>Granted (in shares)</t>
        </is>
      </c>
      <c r="B19" s="6" t="n">
        <v>49800</v>
      </c>
    </row>
    <row r="20">
      <c r="A20" s="4" t="inlineStr">
        <is>
          <t>Vested (in share)</t>
        </is>
      </c>
      <c r="B20" s="4" t="inlineStr">
        <is>
          <t xml:space="preserve"> </t>
        </is>
      </c>
    </row>
    <row r="21">
      <c r="A21" s="4" t="inlineStr">
        <is>
          <t>Outstanding at end of period (in shares)</t>
        </is>
      </c>
      <c r="B21" s="6" t="n">
        <v>49800</v>
      </c>
      <c r="C21" s="6" t="n">
        <v>0</v>
      </c>
    </row>
    <row r="22">
      <c r="A22" s="3" t="inlineStr">
        <is>
          <t>Grant Date Fair Value Per Share</t>
        </is>
      </c>
    </row>
    <row r="23">
      <c r="A23" s="4" t="inlineStr">
        <is>
          <t>Outstanding at beginning of period (in dollars per share)</t>
        </is>
      </c>
      <c r="B23" s="4" t="inlineStr">
        <is>
          <t xml:space="preserve"> </t>
        </is>
      </c>
    </row>
    <row r="24">
      <c r="A24" s="4" t="inlineStr">
        <is>
          <t>Granted (in dollars per share)</t>
        </is>
      </c>
      <c r="B24" s="12" t="n">
        <v>26.98</v>
      </c>
    </row>
    <row r="25">
      <c r="A25" s="4" t="inlineStr">
        <is>
          <t>Vested (in dollars per share)</t>
        </is>
      </c>
      <c r="B25" s="4" t="inlineStr">
        <is>
          <t xml:space="preserve"> </t>
        </is>
      </c>
    </row>
    <row r="26">
      <c r="A26" s="4" t="inlineStr">
        <is>
          <t>Outstanding at end of period (in dollars per share)</t>
        </is>
      </c>
      <c r="B26" s="8" t="n">
        <v>26.98</v>
      </c>
      <c r="C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Schedule of Warrants Outstanding (Details) - Warrant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period (in shares)</t>
        </is>
      </c>
      <c r="B4" s="6" t="n">
        <v>278800</v>
      </c>
      <c r="C4" s="6" t="n">
        <v>342610</v>
      </c>
    </row>
    <row r="5">
      <c r="A5" s="4" t="inlineStr">
        <is>
          <t>Exercised (in share)</t>
        </is>
      </c>
      <c r="B5" s="6" t="n">
        <v>0</v>
      </c>
      <c r="C5" s="6" t="n">
        <v>-59510</v>
      </c>
    </row>
    <row r="6">
      <c r="A6" s="4" t="inlineStr">
        <is>
          <t>Forfeited (in shares)</t>
        </is>
      </c>
      <c r="B6" s="6" t="n">
        <v>0</v>
      </c>
      <c r="C6" s="6" t="n">
        <v>-4300</v>
      </c>
    </row>
    <row r="7">
      <c r="A7" s="4" t="inlineStr">
        <is>
          <t>Outstanding at end of period (in shares)</t>
        </is>
      </c>
      <c r="B7" s="6" t="n">
        <v>278800</v>
      </c>
      <c r="C7" s="6" t="n">
        <v>278800</v>
      </c>
      <c r="D7" s="6" t="n">
        <v>342610</v>
      </c>
    </row>
    <row r="8">
      <c r="A8" s="4" t="inlineStr">
        <is>
          <t>Exercisable (in shares)</t>
        </is>
      </c>
      <c r="B8" s="6" t="n">
        <v>278800</v>
      </c>
    </row>
    <row r="9">
      <c r="A9" s="3" t="inlineStr">
        <is>
          <t>Grant Date Fair Value Per Share</t>
        </is>
      </c>
    </row>
    <row r="10">
      <c r="A10" s="4" t="inlineStr">
        <is>
          <t>Outstanding at beginning of period (in dollars per share)</t>
        </is>
      </c>
      <c r="B10" s="8" t="n">
        <v>9.720000000000001</v>
      </c>
      <c r="C10" s="8" t="n">
        <v>9.77</v>
      </c>
    </row>
    <row r="11">
      <c r="A11" s="4" t="inlineStr">
        <is>
          <t>Exercised (in dollars per share)</t>
        </is>
      </c>
      <c r="B11" s="6" t="n">
        <v>0</v>
      </c>
      <c r="C11" s="6" t="n">
        <v>10</v>
      </c>
    </row>
    <row r="12">
      <c r="A12" s="4" t="inlineStr">
        <is>
          <t>Forfeited (in dollars per share)</t>
        </is>
      </c>
      <c r="B12" s="6" t="n">
        <v>0</v>
      </c>
      <c r="C12" s="6" t="n">
        <v>10</v>
      </c>
    </row>
    <row r="13">
      <c r="A13" s="4" t="inlineStr">
        <is>
          <t>Outstanding at end of period (in dollars per share)</t>
        </is>
      </c>
      <c r="B13" s="12" t="n">
        <v>9.720000000000001</v>
      </c>
      <c r="C13" s="8" t="n">
        <v>9.720000000000001</v>
      </c>
      <c r="D13" s="8" t="n">
        <v>9.77</v>
      </c>
    </row>
    <row r="14">
      <c r="A14" s="4" t="inlineStr">
        <is>
          <t>Exercisable (in dollars per share)</t>
        </is>
      </c>
      <c r="B14" s="8" t="n">
        <v>9.720000000000001</v>
      </c>
    </row>
    <row r="15">
      <c r="A15" s="3" t="inlineStr">
        <is>
          <t>Weighted- average Remaining Contractual Term (years)</t>
        </is>
      </c>
    </row>
    <row r="16">
      <c r="A16" s="4" t="inlineStr">
        <is>
          <t>Outstanding</t>
        </is>
      </c>
      <c r="B16" s="4" t="inlineStr">
        <is>
          <t>2 years 6 months 3 days</t>
        </is>
      </c>
      <c r="C16" s="4" t="inlineStr">
        <is>
          <t>3 years 6 months 3 days</t>
        </is>
      </c>
      <c r="D16" s="4" t="inlineStr">
        <is>
          <t>3 years 8 months 15 days</t>
        </is>
      </c>
    </row>
    <row r="17">
      <c r="A17" s="4" t="inlineStr">
        <is>
          <t>Exercisable weighted average remaining contractual terms</t>
        </is>
      </c>
      <c r="B17" s="4" t="inlineStr">
        <is>
          <t>2 years 6 months 3 days</t>
        </is>
      </c>
    </row>
    <row r="18">
      <c r="A18" s="3" t="inlineStr">
        <is>
          <t>Aggregate Intrinsic Value</t>
        </is>
      </c>
    </row>
    <row r="19">
      <c r="A19" s="4" t="inlineStr">
        <is>
          <t>Outstanding</t>
        </is>
      </c>
      <c r="B19" s="5" t="n">
        <v>6665644</v>
      </c>
      <c r="C19" s="5" t="n">
        <v>1164</v>
      </c>
      <c r="D19" s="5" t="n">
        <v>1585084</v>
      </c>
    </row>
    <row r="20">
      <c r="A20" s="4" t="inlineStr">
        <is>
          <t>Exercisable aggregate intrinsic value</t>
        </is>
      </c>
      <c r="B20" s="5" t="n">
        <v>66656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mp; Net Deferred Tax (Details) - USD ($)</t>
        </is>
      </c>
      <c r="B1" s="2" t="inlineStr">
        <is>
          <t>12 Months Ended</t>
        </is>
      </c>
    </row>
    <row r="2">
      <c r="B2" s="2" t="inlineStr">
        <is>
          <t>Dec. 31, 2021</t>
        </is>
      </c>
      <c r="C2" s="2" t="inlineStr">
        <is>
          <t>Dec. 31, 2020</t>
        </is>
      </c>
      <c r="D2" s="2" t="inlineStr">
        <is>
          <t>Dec. 31, 2017</t>
        </is>
      </c>
    </row>
    <row r="3">
      <c r="A3" s="3" t="inlineStr">
        <is>
          <t>Income Tax Disclosure [Abstract]</t>
        </is>
      </c>
    </row>
    <row r="4">
      <c r="A4" s="4" t="inlineStr">
        <is>
          <t>Operating loss carryforwards</t>
        </is>
      </c>
      <c r="B4" s="5" t="n">
        <v>7273220</v>
      </c>
      <c r="D4" s="5" t="n">
        <v>3192777</v>
      </c>
    </row>
    <row r="5">
      <c r="A5" s="3" t="inlineStr">
        <is>
          <t>Income Tax Reconciliation</t>
        </is>
      </c>
    </row>
    <row r="6">
      <c r="A6" s="4" t="inlineStr">
        <is>
          <t>Net loss before taxes at statutory rate</t>
        </is>
      </c>
      <c r="B6" s="6" t="n">
        <v>860542</v>
      </c>
      <c r="C6" s="5" t="n">
        <v>-352562</v>
      </c>
    </row>
    <row r="7">
      <c r="A7" s="4" t="inlineStr">
        <is>
          <t>Permanent items</t>
        </is>
      </c>
      <c r="B7" s="6" t="n">
        <v>-575449</v>
      </c>
      <c r="C7" s="6" t="n">
        <v>479115</v>
      </c>
    </row>
    <row r="8">
      <c r="A8" s="4" t="inlineStr">
        <is>
          <t>Temporary items</t>
        </is>
      </c>
      <c r="B8" s="6" t="n">
        <v>-420274</v>
      </c>
      <c r="C8" s="6" t="n">
        <v>312649</v>
      </c>
    </row>
    <row r="9">
      <c r="A9" s="4" t="inlineStr">
        <is>
          <t>Income tax expense at statutory rate</t>
        </is>
      </c>
      <c r="B9" s="6" t="n">
        <v>-135181</v>
      </c>
      <c r="C9" s="6" t="n">
        <v>439202</v>
      </c>
    </row>
    <row r="10">
      <c r="A10" s="4" t="inlineStr">
        <is>
          <t>Valuation allowance</t>
        </is>
      </c>
      <c r="B10" s="6" t="n">
        <v>159451</v>
      </c>
      <c r="C10" s="6" t="n">
        <v>-864881</v>
      </c>
    </row>
    <row r="11">
      <c r="A11" s="4" t="inlineStr">
        <is>
          <t>Income tax expense (benefit) per books</t>
        </is>
      </c>
      <c r="B11" s="6" t="n">
        <v>24270</v>
      </c>
      <c r="C11" s="6" t="n">
        <v>-425679</v>
      </c>
    </row>
    <row r="12">
      <c r="A12" s="3" t="inlineStr">
        <is>
          <t>Deferred Tax Assets Components</t>
        </is>
      </c>
    </row>
    <row r="13">
      <c r="A13" s="4" t="inlineStr">
        <is>
          <t>Net operating loss carryover at statutory rate</t>
        </is>
      </c>
      <c r="B13" s="6" t="n">
        <v>4497897</v>
      </c>
      <c r="C13" s="6" t="n">
        <v>3881105</v>
      </c>
    </row>
    <row r="14">
      <c r="A14" s="4" t="inlineStr">
        <is>
          <t>Stock-based compensation expense</t>
        </is>
      </c>
      <c r="B14" s="6" t="n">
        <v>3544938</v>
      </c>
      <c r="C14" s="6" t="n">
        <v>2923099</v>
      </c>
    </row>
    <row r="15">
      <c r="A15" s="4" t="inlineStr">
        <is>
          <t>Fixed asset depreciation</t>
        </is>
      </c>
      <c r="B15" s="6" t="n">
        <v>-18378</v>
      </c>
      <c r="C15" s="6" t="n">
        <v>-38863</v>
      </c>
    </row>
    <row r="16">
      <c r="A16" s="4" t="inlineStr">
        <is>
          <t>Intangibles amortization</t>
        </is>
      </c>
      <c r="B16" s="6" t="n">
        <v>-1134</v>
      </c>
      <c r="C16" s="6" t="n">
        <v>-1081</v>
      </c>
    </row>
    <row r="17">
      <c r="A17" s="4" t="inlineStr">
        <is>
          <t>Other</t>
        </is>
      </c>
      <c r="B17" s="6" t="n">
        <v>3391</v>
      </c>
      <c r="C17" s="6" t="n">
        <v>307044</v>
      </c>
    </row>
    <row r="18">
      <c r="A18" s="4" t="inlineStr">
        <is>
          <t>Total</t>
        </is>
      </c>
      <c r="B18" s="6" t="n">
        <v>8026714</v>
      </c>
      <c r="C18" s="6" t="n">
        <v>7071304</v>
      </c>
    </row>
    <row r="19">
      <c r="A19" s="4" t="inlineStr">
        <is>
          <t>Valuation allowance</t>
        </is>
      </c>
      <c r="B19" s="6" t="n">
        <v>-8026714</v>
      </c>
      <c r="C19" s="6" t="n">
        <v>-7071304</v>
      </c>
    </row>
    <row r="20">
      <c r="A20" s="4" t="inlineStr">
        <is>
          <t>Net deferred tax asset</t>
        </is>
      </c>
      <c r="B20" s="6" t="n">
        <v>0</v>
      </c>
      <c r="C20" s="6" t="n">
        <v>0</v>
      </c>
    </row>
    <row r="21">
      <c r="A21" s="4" t="inlineStr">
        <is>
          <t>Unrecognized tax benefits</t>
        </is>
      </c>
      <c r="B21" s="5" t="n">
        <v>0</v>
      </c>
      <c r="C2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6" t="n">
        <v>4186438</v>
      </c>
    </row>
    <row r="3">
      <c r="A3" s="4" t="inlineStr">
        <is>
          <t>Beginning Balance at Dec. 31, 2019</t>
        </is>
      </c>
      <c r="B3" s="5" t="n">
        <v>34416026</v>
      </c>
      <c r="C3" s="5" t="n">
        <v>4187</v>
      </c>
      <c r="D3" s="5" t="n">
        <v>97239455</v>
      </c>
      <c r="E3" s="5" t="n">
        <v>0</v>
      </c>
      <c r="F3" s="5" t="n">
        <v>-62827616</v>
      </c>
    </row>
    <row r="4">
      <c r="A4" s="3" t="inlineStr">
        <is>
          <t>Increase (Decrease) in Stockholders' Equity [Roll Forward]</t>
        </is>
      </c>
    </row>
    <row r="5">
      <c r="A5" s="4" t="inlineStr">
        <is>
          <t>Exercise of stock options (in shares)</t>
        </is>
      </c>
      <c r="C5" s="6" t="n">
        <v>12157</v>
      </c>
    </row>
    <row r="6">
      <c r="A6" s="4" t="inlineStr">
        <is>
          <t>Exercise of stock options</t>
        </is>
      </c>
      <c r="B6" s="6" t="n">
        <v>90000</v>
      </c>
      <c r="C6" s="5" t="n">
        <v>12</v>
      </c>
      <c r="D6" s="6" t="n">
        <v>89988</v>
      </c>
    </row>
    <row r="7">
      <c r="A7" s="4" t="inlineStr">
        <is>
          <t>Exercise of warrants (in shares)</t>
        </is>
      </c>
      <c r="C7" s="6" t="n">
        <v>59510</v>
      </c>
    </row>
    <row r="8">
      <c r="A8" s="4" t="inlineStr">
        <is>
          <t>Exercise of warrants</t>
        </is>
      </c>
      <c r="B8" s="6" t="n">
        <v>595100</v>
      </c>
      <c r="C8" s="5" t="n">
        <v>60</v>
      </c>
      <c r="D8" s="6" t="n">
        <v>595040</v>
      </c>
    </row>
    <row r="9">
      <c r="A9" s="4" t="inlineStr">
        <is>
          <t>Debt issuance cost associated with debt conversion</t>
        </is>
      </c>
      <c r="B9" s="6" t="n">
        <v>0</v>
      </c>
    </row>
    <row r="10">
      <c r="A10" s="4" t="inlineStr">
        <is>
          <t>Stock based compensation</t>
        </is>
      </c>
      <c r="B10" s="6" t="n">
        <v>2279496</v>
      </c>
      <c r="D10" s="6" t="n">
        <v>2279496</v>
      </c>
    </row>
    <row r="11">
      <c r="A11" s="4" t="inlineStr">
        <is>
          <t>Foreign currency translation adjustment</t>
        </is>
      </c>
      <c r="B11" s="6" t="n">
        <v>-26931</v>
      </c>
      <c r="E11" s="6" t="n">
        <v>-26931</v>
      </c>
    </row>
    <row r="12">
      <c r="A12" s="4" t="inlineStr">
        <is>
          <t>Net income (loss)</t>
        </is>
      </c>
      <c r="B12" s="6" t="n">
        <v>-1861449</v>
      </c>
    </row>
    <row r="13">
      <c r="A13" s="4" t="inlineStr">
        <is>
          <t>Ending Balance (in shares) at Dec. 31, 2020</t>
        </is>
      </c>
      <c r="C13" s="6" t="n">
        <v>4258105</v>
      </c>
    </row>
    <row r="14">
      <c r="A14" s="4" t="inlineStr">
        <is>
          <t>Ending Balance at Dec. 31, 2020</t>
        </is>
      </c>
      <c r="B14" s="6" t="n">
        <v>35492242</v>
      </c>
      <c r="C14" s="5" t="n">
        <v>4259</v>
      </c>
      <c r="D14" s="6" t="n">
        <v>100203979</v>
      </c>
      <c r="E14" s="6" t="n">
        <v>-26931</v>
      </c>
      <c r="F14" s="6" t="n">
        <v>-64689065</v>
      </c>
    </row>
    <row r="15">
      <c r="A15" s="3" t="inlineStr">
        <is>
          <t>Increase (Decrease) in Stockholders' Equity [Roll Forward]</t>
        </is>
      </c>
    </row>
    <row r="16">
      <c r="A16" s="4" t="inlineStr">
        <is>
          <t>Exercise of stock options (in shares)</t>
        </is>
      </c>
      <c r="C16" s="6" t="n">
        <v>448847</v>
      </c>
    </row>
    <row r="17">
      <c r="A17" s="4" t="inlineStr">
        <is>
          <t>Exercise of stock options</t>
        </is>
      </c>
      <c r="B17" s="6" t="n">
        <v>2718940</v>
      </c>
      <c r="C17" s="5" t="n">
        <v>448</v>
      </c>
      <c r="D17" s="6" t="n">
        <v>2718492</v>
      </c>
    </row>
    <row r="18">
      <c r="A18" s="4" t="inlineStr">
        <is>
          <t>Exercise of warrants (in shares)</t>
        </is>
      </c>
      <c r="C18" s="6" t="n">
        <v>71667</v>
      </c>
    </row>
    <row r="19">
      <c r="A19" s="4" t="inlineStr">
        <is>
          <t>Cashless exercise of stock (in shares)</t>
        </is>
      </c>
      <c r="C19" s="6" t="n">
        <v>27076</v>
      </c>
    </row>
    <row r="20">
      <c r="A20" s="4" t="inlineStr">
        <is>
          <t>Cashless exercise of stock</t>
        </is>
      </c>
      <c r="B20" s="6" t="n">
        <v>0</v>
      </c>
      <c r="C20" s="5" t="n">
        <v>27</v>
      </c>
      <c r="D20" s="6" t="n">
        <v>-27</v>
      </c>
    </row>
    <row r="21">
      <c r="A21" s="4" t="inlineStr">
        <is>
          <t>Restricted stock issued ( in shares)</t>
        </is>
      </c>
      <c r="C21" s="6" t="n">
        <v>19902</v>
      </c>
    </row>
    <row r="22">
      <c r="A22" s="4" t="inlineStr">
        <is>
          <t>Restricted stock issued</t>
        </is>
      </c>
      <c r="B22" s="6" t="n">
        <v>0</v>
      </c>
      <c r="C22" s="5" t="n">
        <v>20</v>
      </c>
      <c r="D22" s="6" t="n">
        <v>-20</v>
      </c>
    </row>
    <row r="23">
      <c r="A23" s="4" t="inlineStr">
        <is>
          <t>Stock issued from converted debt ( in shares )</t>
        </is>
      </c>
      <c r="C23" s="6" t="n">
        <v>155916</v>
      </c>
    </row>
    <row r="24">
      <c r="A24" s="4" t="inlineStr">
        <is>
          <t>Stock issued from converted debt</t>
        </is>
      </c>
      <c r="B24" s="6" t="n">
        <v>3062200</v>
      </c>
      <c r="C24" s="5" t="n">
        <v>156</v>
      </c>
      <c r="D24" s="6" t="n">
        <v>3062044</v>
      </c>
    </row>
    <row r="25">
      <c r="A25" s="4" t="inlineStr">
        <is>
          <t>Debt issuance cost associated with debt conversion</t>
        </is>
      </c>
      <c r="B25" s="6" t="n">
        <v>-162780</v>
      </c>
      <c r="D25" s="6" t="n">
        <v>-162780</v>
      </c>
    </row>
    <row r="26">
      <c r="A26" s="4" t="inlineStr">
        <is>
          <t>Stock based compensation</t>
        </is>
      </c>
      <c r="B26" s="6" t="n">
        <v>2748300</v>
      </c>
      <c r="D26" s="6" t="n">
        <v>2748300</v>
      </c>
    </row>
    <row r="27">
      <c r="A27" s="4" t="inlineStr">
        <is>
          <t>Foreign currency translation adjustment</t>
        </is>
      </c>
      <c r="B27" s="6" t="n">
        <v>-27884</v>
      </c>
      <c r="E27" s="6" t="n">
        <v>-27884</v>
      </c>
    </row>
    <row r="28">
      <c r="A28" s="4" t="inlineStr">
        <is>
          <t>Net income (loss)</t>
        </is>
      </c>
      <c r="B28" s="6" t="n">
        <v>3008790</v>
      </c>
      <c r="F28" s="6" t="n">
        <v>3008790</v>
      </c>
    </row>
    <row r="29">
      <c r="A29" s="4" t="inlineStr">
        <is>
          <t>Ending Balance (in shares) at Dec. 31, 2021</t>
        </is>
      </c>
      <c r="C29" s="6" t="n">
        <v>4909846</v>
      </c>
    </row>
    <row r="30">
      <c r="A30" s="4" t="inlineStr">
        <is>
          <t>Ending Balance at Dec. 31, 2021</t>
        </is>
      </c>
      <c r="B30" s="5" t="n">
        <v>46839808</v>
      </c>
      <c r="C30" s="5" t="n">
        <v>4910</v>
      </c>
      <c r="D30" s="5" t="n">
        <v>108569988</v>
      </c>
      <c r="E30" s="5" t="n">
        <v>-54815</v>
      </c>
      <c r="F30" s="5" t="n">
        <v>-616802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Jan. 24, 2022</t>
        </is>
      </c>
      <c r="C1" s="2" t="inlineStr">
        <is>
          <t>Jan. 04, 2022</t>
        </is>
      </c>
      <c r="D1" s="2" t="inlineStr">
        <is>
          <t>Dec. 11, 2020</t>
        </is>
      </c>
      <c r="E1" s="2" t="inlineStr">
        <is>
          <t>Sep. 19, 2018</t>
        </is>
      </c>
      <c r="F1" s="2" t="inlineStr">
        <is>
          <t>Mar. 15, 2022</t>
        </is>
      </c>
      <c r="G1" s="2" t="inlineStr">
        <is>
          <t>Dec. 31, 2021</t>
        </is>
      </c>
      <c r="H1" s="2" t="inlineStr">
        <is>
          <t>Dec. 31, 2020</t>
        </is>
      </c>
      <c r="I1" s="2" t="inlineStr">
        <is>
          <t>Dec. 10, 2020</t>
        </is>
      </c>
    </row>
    <row r="2">
      <c r="A2" s="4" t="inlineStr">
        <is>
          <t>Common Stock</t>
        </is>
      </c>
    </row>
    <row r="3">
      <c r="A3" s="3" t="inlineStr">
        <is>
          <t>Subsequent Event [Line Items]</t>
        </is>
      </c>
    </row>
    <row r="4">
      <c r="A4" s="4" t="inlineStr">
        <is>
          <t>Conversion price par value (in dollars per share)</t>
        </is>
      </c>
      <c r="G4" s="8" t="n">
        <v>19.64</v>
      </c>
    </row>
    <row r="5">
      <c r="A5" s="4" t="inlineStr">
        <is>
          <t>Exercise of stock options (in shares)</t>
        </is>
      </c>
      <c r="G5" s="6" t="n">
        <v>448847</v>
      </c>
      <c r="H5" s="6" t="n">
        <v>12157</v>
      </c>
    </row>
    <row r="6">
      <c r="A6" s="4" t="inlineStr">
        <is>
          <t>Loan Agreement</t>
        </is>
      </c>
    </row>
    <row r="7">
      <c r="A7" s="3" t="inlineStr">
        <is>
          <t>Subsequent Event [Line Items]</t>
        </is>
      </c>
    </row>
    <row r="8">
      <c r="A8" s="4" t="inlineStr">
        <is>
          <t>Debt conversion, original debt, amount</t>
        </is>
      </c>
      <c r="G8" s="5" t="n">
        <v>3100000</v>
      </c>
    </row>
    <row r="9">
      <c r="A9" s="4" t="inlineStr">
        <is>
          <t>Aggregate principal amount</t>
        </is>
      </c>
      <c r="I9" s="5" t="n">
        <v>50000000</v>
      </c>
    </row>
    <row r="10">
      <c r="A10" s="4" t="inlineStr">
        <is>
          <t>Conversion price par value (in dollars per share)</t>
        </is>
      </c>
      <c r="I10" s="8" t="n">
        <v>19.64</v>
      </c>
    </row>
    <row r="11">
      <c r="A11" s="4" t="inlineStr">
        <is>
          <t>Loan Agreement | Tranche One</t>
        </is>
      </c>
    </row>
    <row r="12">
      <c r="A12" s="3" t="inlineStr">
        <is>
          <t>Subsequent Event [Line Items]</t>
        </is>
      </c>
    </row>
    <row r="13">
      <c r="A13" s="4" t="inlineStr">
        <is>
          <t>Aggregate principal amount</t>
        </is>
      </c>
      <c r="I13" s="5" t="n">
        <v>20000000</v>
      </c>
    </row>
    <row r="14">
      <c r="A14" s="4" t="inlineStr">
        <is>
          <t>Loan Agreement | Tranche Two</t>
        </is>
      </c>
    </row>
    <row r="15">
      <c r="A15" s="3" t="inlineStr">
        <is>
          <t>Subsequent Event [Line Items]</t>
        </is>
      </c>
    </row>
    <row r="16">
      <c r="A16" s="4" t="inlineStr">
        <is>
          <t>Aggregate principal amount</t>
        </is>
      </c>
      <c r="I16" s="6" t="n">
        <v>10000000</v>
      </c>
    </row>
    <row r="17">
      <c r="A17" s="4" t="inlineStr">
        <is>
          <t>Loan Agreement | Tranche Three</t>
        </is>
      </c>
    </row>
    <row r="18">
      <c r="A18" s="3" t="inlineStr">
        <is>
          <t>Subsequent Event [Line Items]</t>
        </is>
      </c>
    </row>
    <row r="19">
      <c r="A19" s="4" t="inlineStr">
        <is>
          <t>Aggregate principal amount</t>
        </is>
      </c>
      <c r="I19" s="5" t="n">
        <v>20000000</v>
      </c>
    </row>
    <row r="20">
      <c r="A20" s="4" t="inlineStr">
        <is>
          <t>Biomedical Advanced Research and Development Authority (BARDA)</t>
        </is>
      </c>
    </row>
    <row r="21">
      <c r="A21" s="3" t="inlineStr">
        <is>
          <t>Subsequent Event [Line Items]</t>
        </is>
      </c>
    </row>
    <row r="22">
      <c r="A22" s="4" t="inlineStr">
        <is>
          <t>Proceeds from funding agreement</t>
        </is>
      </c>
      <c r="D22" s="5" t="n">
        <v>3500000</v>
      </c>
      <c r="E22" s="5" t="n">
        <v>4600000</v>
      </c>
    </row>
    <row r="23">
      <c r="A23" s="4" t="inlineStr">
        <is>
          <t>Restricted stock units</t>
        </is>
      </c>
    </row>
    <row r="24">
      <c r="A24" s="3" t="inlineStr">
        <is>
          <t>Subsequent Event [Line Items]</t>
        </is>
      </c>
    </row>
    <row r="25">
      <c r="A25" s="4" t="inlineStr">
        <is>
          <t>Vested (in share)</t>
        </is>
      </c>
      <c r="G25" s="6" t="n">
        <v>19902000</v>
      </c>
    </row>
    <row r="26">
      <c r="A26" s="4" t="inlineStr">
        <is>
          <t>Restricted stock units | Tranche One</t>
        </is>
      </c>
    </row>
    <row r="27">
      <c r="A27" s="3" t="inlineStr">
        <is>
          <t>Subsequent Event [Line Items]</t>
        </is>
      </c>
    </row>
    <row r="28">
      <c r="A28" s="4" t="inlineStr">
        <is>
          <t>Vesting percentage</t>
        </is>
      </c>
      <c r="G28" s="4" t="inlineStr">
        <is>
          <t>25.00%</t>
        </is>
      </c>
    </row>
    <row r="29">
      <c r="A29" s="4" t="inlineStr">
        <is>
          <t>Restricted stock units | Tranche Two</t>
        </is>
      </c>
    </row>
    <row r="30">
      <c r="A30" s="3" t="inlineStr">
        <is>
          <t>Subsequent Event [Line Items]</t>
        </is>
      </c>
    </row>
    <row r="31">
      <c r="A31" s="4" t="inlineStr">
        <is>
          <t>Vesting percentage</t>
        </is>
      </c>
      <c r="G31" s="4" t="inlineStr">
        <is>
          <t>25.00%</t>
        </is>
      </c>
    </row>
    <row r="32">
      <c r="A32" s="4" t="inlineStr">
        <is>
          <t>Subsequent Event</t>
        </is>
      </c>
    </row>
    <row r="33">
      <c r="A33" s="3" t="inlineStr">
        <is>
          <t>Subsequent Event [Line Items]</t>
        </is>
      </c>
    </row>
    <row r="34">
      <c r="A34" s="4" t="inlineStr">
        <is>
          <t>Exercise of stock options (in shares)</t>
        </is>
      </c>
      <c r="F34" s="6" t="n">
        <v>7097</v>
      </c>
    </row>
    <row r="35">
      <c r="A35" s="4" t="inlineStr">
        <is>
          <t>Subsequent Event | Pontifax Medisen Finance | Common Stock</t>
        </is>
      </c>
    </row>
    <row r="36">
      <c r="A36" s="3" t="inlineStr">
        <is>
          <t>Subsequent Event [Line Items]</t>
        </is>
      </c>
    </row>
    <row r="37">
      <c r="A37" s="4" t="inlineStr">
        <is>
          <t>Debt conversion, converted instrument, Issued( in share)</t>
        </is>
      </c>
      <c r="F37" s="6" t="n">
        <v>70000</v>
      </c>
    </row>
    <row r="38">
      <c r="A38" s="4" t="inlineStr">
        <is>
          <t>Conversion price par value (in dollars per share)</t>
        </is>
      </c>
      <c r="F38" s="8" t="n">
        <v>19.64</v>
      </c>
    </row>
    <row r="39">
      <c r="A39" s="4" t="inlineStr">
        <is>
          <t>Subsequent Event | Kreos Capital | Common Stock</t>
        </is>
      </c>
    </row>
    <row r="40">
      <c r="A40" s="3" t="inlineStr">
        <is>
          <t>Subsequent Event [Line Items]</t>
        </is>
      </c>
    </row>
    <row r="41">
      <c r="A41" s="4" t="inlineStr">
        <is>
          <t>Debt conversion, converted instrument, Issued( in share)</t>
        </is>
      </c>
      <c r="F41" s="6" t="n">
        <v>50916</v>
      </c>
    </row>
    <row r="42">
      <c r="A42" s="4" t="inlineStr">
        <is>
          <t>Conversion price par value (in dollars per share)</t>
        </is>
      </c>
      <c r="F42" s="8" t="n">
        <v>19.64</v>
      </c>
    </row>
    <row r="43">
      <c r="A43" s="4" t="inlineStr">
        <is>
          <t>Subsequent Event | Loan Agreement | Pontifax Medisen Finance</t>
        </is>
      </c>
    </row>
    <row r="44">
      <c r="A44" s="3" t="inlineStr">
        <is>
          <t>Subsequent Event [Line Items]</t>
        </is>
      </c>
    </row>
    <row r="45">
      <c r="A45" s="4" t="inlineStr">
        <is>
          <t>Debt conversion, original debt, amount</t>
        </is>
      </c>
      <c r="F45" s="5" t="n">
        <v>1400000</v>
      </c>
    </row>
    <row r="46">
      <c r="A46" s="4" t="inlineStr">
        <is>
          <t>Aggregate principal amount</t>
        </is>
      </c>
      <c r="F46" s="6" t="n">
        <v>7900000</v>
      </c>
    </row>
    <row r="47">
      <c r="A47" s="4" t="inlineStr">
        <is>
          <t>Subsequent Event | Loan Agreement | Kreos Capital</t>
        </is>
      </c>
    </row>
    <row r="48">
      <c r="A48" s="3" t="inlineStr">
        <is>
          <t>Subsequent Event [Line Items]</t>
        </is>
      </c>
    </row>
    <row r="49">
      <c r="A49" s="4" t="inlineStr">
        <is>
          <t>Debt conversion, original debt, amount</t>
        </is>
      </c>
      <c r="F49" s="6" t="n">
        <v>1000000</v>
      </c>
    </row>
    <row r="50">
      <c r="A50" s="4" t="inlineStr">
        <is>
          <t>Aggregate principal amount</t>
        </is>
      </c>
      <c r="F50" s="5" t="n">
        <v>9000000</v>
      </c>
    </row>
    <row r="51">
      <c r="A51" s="4" t="inlineStr">
        <is>
          <t>Subsequent Event | Biomedical Advanced Research and Development Authority (BARDA)</t>
        </is>
      </c>
    </row>
    <row r="52">
      <c r="A52" s="3" t="inlineStr">
        <is>
          <t>Subsequent Event [Line Items]</t>
        </is>
      </c>
    </row>
    <row r="53">
      <c r="A53" s="4" t="inlineStr">
        <is>
          <t>Proceeds from funding agreement</t>
        </is>
      </c>
      <c r="B53" s="5" t="n">
        <v>2200000</v>
      </c>
    </row>
    <row r="54">
      <c r="A54" s="4" t="inlineStr">
        <is>
          <t>Subsequent Event | Restricted stock units</t>
        </is>
      </c>
    </row>
    <row r="55">
      <c r="A55" s="3" t="inlineStr">
        <is>
          <t>Subsequent Event [Line Items]</t>
        </is>
      </c>
    </row>
    <row r="56">
      <c r="A56" s="4" t="inlineStr">
        <is>
          <t>Vested (in share)</t>
        </is>
      </c>
      <c r="F56" s="6" t="n">
        <v>31746</v>
      </c>
    </row>
    <row r="57">
      <c r="A57" s="4" t="inlineStr">
        <is>
          <t>Subsequent Event | Employee | Restricted stock units</t>
        </is>
      </c>
    </row>
    <row r="58">
      <c r="A58" s="3" t="inlineStr">
        <is>
          <t>Subsequent Event [Line Items]</t>
        </is>
      </c>
    </row>
    <row r="59">
      <c r="A59" s="4" t="inlineStr">
        <is>
          <t>Issuance of restricted common shares(in share)</t>
        </is>
      </c>
      <c r="C59" s="6" t="n">
        <v>135475</v>
      </c>
    </row>
    <row r="60">
      <c r="A60" s="4" t="inlineStr">
        <is>
          <t>Market value of stock on measurement date (in dollars per share)</t>
        </is>
      </c>
      <c r="C60" s="8" t="n">
        <v>32.85</v>
      </c>
    </row>
    <row r="61">
      <c r="A61" s="4" t="inlineStr">
        <is>
          <t>Award vesting period</t>
        </is>
      </c>
      <c r="C61" s="4" t="inlineStr">
        <is>
          <t>3 years</t>
        </is>
      </c>
    </row>
    <row r="62">
      <c r="A62" s="4" t="inlineStr">
        <is>
          <t>Subsequent Event | Employee | Restricted stock units | Tranche One</t>
        </is>
      </c>
    </row>
    <row r="63">
      <c r="A63" s="3" t="inlineStr">
        <is>
          <t>Subsequent Event [Line Items]</t>
        </is>
      </c>
    </row>
    <row r="64">
      <c r="A64" s="4" t="inlineStr">
        <is>
          <t>Vesting percentage</t>
        </is>
      </c>
      <c r="C64" s="4" t="inlineStr">
        <is>
          <t>33.00%</t>
        </is>
      </c>
    </row>
    <row r="65">
      <c r="A65" s="4" t="inlineStr">
        <is>
          <t>Subsequent Event | Employee | Restricted stock units | Tranche Two</t>
        </is>
      </c>
    </row>
    <row r="66">
      <c r="A66" s="3" t="inlineStr">
        <is>
          <t>Subsequent Event [Line Items]</t>
        </is>
      </c>
    </row>
    <row r="67">
      <c r="A67" s="4" t="inlineStr">
        <is>
          <t>Vesting percentage</t>
        </is>
      </c>
      <c r="C67" s="4" t="inlineStr">
        <is>
          <t>33.00%</t>
        </is>
      </c>
    </row>
    <row r="68">
      <c r="A68" s="4" t="inlineStr">
        <is>
          <t>Subsequent Event | Employee | Restricted stock units | Tranche Three</t>
        </is>
      </c>
    </row>
    <row r="69">
      <c r="A69" s="3" t="inlineStr">
        <is>
          <t>Subsequent Event [Line Items]</t>
        </is>
      </c>
    </row>
    <row r="70">
      <c r="A70" s="4" t="inlineStr">
        <is>
          <t>Vesting percentage</t>
        </is>
      </c>
      <c r="C70" s="4" t="inlineStr">
        <is>
          <t>33.00%</t>
        </is>
      </c>
    </row>
    <row r="71">
      <c r="A71" s="4" t="inlineStr">
        <is>
          <t>Subsequent Event | Employee | Performance Shares</t>
        </is>
      </c>
    </row>
    <row r="72">
      <c r="A72" s="3" t="inlineStr">
        <is>
          <t>Subsequent Event [Line Items]</t>
        </is>
      </c>
    </row>
    <row r="73">
      <c r="A73" s="4" t="inlineStr">
        <is>
          <t>Issuance of restricted common shares(in share)</t>
        </is>
      </c>
      <c r="C73" s="6" t="n">
        <v>80735</v>
      </c>
    </row>
    <row r="74">
      <c r="A74" s="4" t="inlineStr">
        <is>
          <t>Market value of stock on measurement date (in dollars per share)</t>
        </is>
      </c>
      <c r="C74" s="8" t="n">
        <v>32.85</v>
      </c>
    </row>
    <row r="75">
      <c r="A75" s="4" t="inlineStr">
        <is>
          <t>Vesting percentage</t>
        </is>
      </c>
      <c r="C75" s="4" t="inlineStr">
        <is>
          <t>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provided by (used in) operating activities</t>
        </is>
      </c>
    </row>
    <row r="4">
      <c r="A4" s="4" t="inlineStr">
        <is>
          <t>Net income (loss)</t>
        </is>
      </c>
      <c r="B4" s="5" t="n">
        <v>3008790</v>
      </c>
      <c r="C4" s="5" t="n">
        <v>-1861449</v>
      </c>
    </row>
    <row r="5">
      <c r="A5" s="3" t="inlineStr">
        <is>
          <t>Adjustments to reconcile net income (loss) to net cash provided by (used in) operating activities:</t>
        </is>
      </c>
    </row>
    <row r="6">
      <c r="A6" s="4" t="inlineStr">
        <is>
          <t>Depreciation and amortization</t>
        </is>
      </c>
      <c r="B6" s="6" t="n">
        <v>94456</v>
      </c>
      <c r="C6" s="6" t="n">
        <v>123680</v>
      </c>
    </row>
    <row r="7">
      <c r="A7" s="4" t="inlineStr">
        <is>
          <t>Amortization of debt discount</t>
        </is>
      </c>
      <c r="B7" s="6" t="n">
        <v>267959</v>
      </c>
      <c r="C7" s="6" t="n">
        <v>16487</v>
      </c>
    </row>
    <row r="8">
      <c r="A8" s="4" t="inlineStr">
        <is>
          <t>Operating leases amortization</t>
        </is>
      </c>
      <c r="B8" s="6" t="n">
        <v>567078</v>
      </c>
      <c r="C8" s="6" t="n">
        <v>484793</v>
      </c>
    </row>
    <row r="9">
      <c r="A9" s="4" t="inlineStr">
        <is>
          <t>Stock based compensation expense</t>
        </is>
      </c>
      <c r="B9" s="6" t="n">
        <v>2748300</v>
      </c>
      <c r="C9" s="6" t="n">
        <v>2279496</v>
      </c>
    </row>
    <row r="10">
      <c r="A10" s="3" t="inlineStr">
        <is>
          <t>Changes in assets and liabilities:</t>
        </is>
      </c>
    </row>
    <row r="11">
      <c r="A11" s="4" t="inlineStr">
        <is>
          <t>Accounts receivable</t>
        </is>
      </c>
      <c r="B11" s="6" t="n">
        <v>-4416390</v>
      </c>
      <c r="C11" s="6" t="n">
        <v>-1692607</v>
      </c>
    </row>
    <row r="12">
      <c r="A12" s="4" t="inlineStr">
        <is>
          <t>Prepaid expenses and other current assets</t>
        </is>
      </c>
      <c r="B12" s="6" t="n">
        <v>-157800</v>
      </c>
      <c r="C12" s="6" t="n">
        <v>-1918109</v>
      </c>
    </row>
    <row r="13">
      <c r="A13" s="4" t="inlineStr">
        <is>
          <t>Accounts payable and accrued liabilities</t>
        </is>
      </c>
      <c r="B13" s="6" t="n">
        <v>308131</v>
      </c>
      <c r="C13" s="6" t="n">
        <v>1636326</v>
      </c>
    </row>
    <row r="14">
      <c r="A14" s="4" t="inlineStr">
        <is>
          <t>Accrued salaries and wages</t>
        </is>
      </c>
      <c r="B14" s="6" t="n">
        <v>-596929</v>
      </c>
      <c r="C14" s="6" t="n">
        <v>-338352</v>
      </c>
    </row>
    <row r="15">
      <c r="A15" s="4" t="inlineStr">
        <is>
          <t>Operating lease liabilities</t>
        </is>
      </c>
      <c r="B15" s="6" t="n">
        <v>-571044</v>
      </c>
      <c r="C15" s="6" t="n">
        <v>-483412</v>
      </c>
    </row>
    <row r="16">
      <c r="A16" s="4" t="inlineStr">
        <is>
          <t>Royalty payable</t>
        </is>
      </c>
      <c r="B16" s="6" t="n">
        <v>1012076</v>
      </c>
      <c r="C16" s="6" t="n">
        <v>287890</v>
      </c>
    </row>
    <row r="17">
      <c r="A17" s="4" t="inlineStr">
        <is>
          <t>Deferred revenue</t>
        </is>
      </c>
      <c r="B17" s="6" t="n">
        <v>-338138</v>
      </c>
      <c r="C17" s="6" t="n">
        <v>-563516</v>
      </c>
    </row>
    <row r="18">
      <c r="A18" s="4" t="inlineStr">
        <is>
          <t>Net cash provided by (used in) operating activities</t>
        </is>
      </c>
      <c r="B18" s="6" t="n">
        <v>1926489</v>
      </c>
      <c r="C18" s="6" t="n">
        <v>-2028773</v>
      </c>
    </row>
    <row r="19">
      <c r="A19" s="3" t="inlineStr">
        <is>
          <t>Cash flows used in investing activities</t>
        </is>
      </c>
    </row>
    <row r="20">
      <c r="A20" s="4" t="inlineStr">
        <is>
          <t>Purchase of marketable securities</t>
        </is>
      </c>
      <c r="B20" s="6" t="n">
        <v>-15014750</v>
      </c>
      <c r="C20" s="6" t="n">
        <v>0</v>
      </c>
    </row>
    <row r="21">
      <c r="A21" s="4" t="inlineStr">
        <is>
          <t>Purchase of property and equipment</t>
        </is>
      </c>
      <c r="B21" s="6" t="n">
        <v>0</v>
      </c>
      <c r="C21" s="6" t="n">
        <v>-50887</v>
      </c>
    </row>
    <row r="22">
      <c r="A22" s="4" t="inlineStr">
        <is>
          <t>Net cash used in investing activities</t>
        </is>
      </c>
      <c r="B22" s="6" t="n">
        <v>-15014750</v>
      </c>
      <c r="C22" s="6" t="n">
        <v>-50887</v>
      </c>
    </row>
    <row r="23">
      <c r="A23" s="3" t="inlineStr">
        <is>
          <t>Cash flows provided by financing activities</t>
        </is>
      </c>
    </row>
    <row r="24">
      <c r="A24" s="4" t="inlineStr">
        <is>
          <t>Proceeds from debt issuance</t>
        </is>
      </c>
      <c r="B24" s="6" t="n">
        <v>0</v>
      </c>
      <c r="C24" s="6" t="n">
        <v>20000000</v>
      </c>
    </row>
    <row r="25">
      <c r="A25" s="4" t="inlineStr">
        <is>
          <t>Debt issuance costs</t>
        </is>
      </c>
      <c r="B25" s="6" t="n">
        <v>0</v>
      </c>
      <c r="C25" s="6" t="n">
        <v>-1315941</v>
      </c>
    </row>
    <row r="26">
      <c r="A26" s="4" t="inlineStr">
        <is>
          <t>Proceeds from exercise of options and warrants</t>
        </is>
      </c>
      <c r="B26" s="6" t="n">
        <v>2718940</v>
      </c>
      <c r="C26" s="6" t="n">
        <v>685100</v>
      </c>
    </row>
    <row r="27">
      <c r="A27" s="4" t="inlineStr">
        <is>
          <t>Net cash provided by financing activities</t>
        </is>
      </c>
      <c r="B27" s="6" t="n">
        <v>2718940</v>
      </c>
      <c r="C27" s="6" t="n">
        <v>19369159</v>
      </c>
    </row>
    <row r="28">
      <c r="A28" s="4" t="inlineStr">
        <is>
          <t>Effect of foreign currency translation on cash</t>
        </is>
      </c>
      <c r="B28" s="6" t="n">
        <v>-28068</v>
      </c>
      <c r="C28" s="6" t="n">
        <v>-18636</v>
      </c>
    </row>
    <row r="29">
      <c r="A29" s="4" t="inlineStr">
        <is>
          <t>Net (decrease) increase  in cash and cash equivalents</t>
        </is>
      </c>
      <c r="B29" s="6" t="n">
        <v>-10397389</v>
      </c>
      <c r="C29" s="6" t="n">
        <v>17270863</v>
      </c>
    </row>
    <row r="30">
      <c r="A30" s="4" t="inlineStr">
        <is>
          <t>Cash and cash equivalents, beginning of year</t>
        </is>
      </c>
      <c r="B30" s="6" t="n">
        <v>48251336</v>
      </c>
      <c r="C30" s="6" t="n">
        <v>30980473</v>
      </c>
    </row>
    <row r="31">
      <c r="A31" s="4" t="inlineStr">
        <is>
          <t>Cash and cash equivalents, end of year</t>
        </is>
      </c>
      <c r="B31" s="6" t="n">
        <v>37853947</v>
      </c>
      <c r="C31" s="6" t="n">
        <v>48251336</v>
      </c>
    </row>
    <row r="32">
      <c r="A32" s="3" t="inlineStr">
        <is>
          <t>Supplemental disclosure</t>
        </is>
      </c>
    </row>
    <row r="33">
      <c r="A33" s="4" t="inlineStr">
        <is>
          <t>Interest paid during the year</t>
        </is>
      </c>
      <c r="B33" s="6" t="n">
        <v>1535617</v>
      </c>
      <c r="C33" s="6" t="n">
        <v>0</v>
      </c>
    </row>
    <row r="34">
      <c r="A34" s="4" t="inlineStr">
        <is>
          <t>Taxes paid during the year</t>
        </is>
      </c>
      <c r="B34" s="6" t="n">
        <v>0</v>
      </c>
      <c r="C34" s="6" t="n">
        <v>39000</v>
      </c>
    </row>
    <row r="35">
      <c r="A35" s="3" t="inlineStr">
        <is>
          <t>Non-Cash Investing and Financing Transactions</t>
        </is>
      </c>
    </row>
    <row r="36">
      <c r="A36" s="4" t="inlineStr">
        <is>
          <t>Cashless exercise of options</t>
        </is>
      </c>
      <c r="B36" s="6" t="n">
        <v>27</v>
      </c>
      <c r="C36" s="6" t="n">
        <v>2</v>
      </c>
    </row>
    <row r="37">
      <c r="A37" s="4" t="inlineStr">
        <is>
          <t>Issuance of restricted stock</t>
        </is>
      </c>
      <c r="B37" s="6" t="n">
        <v>20</v>
      </c>
      <c r="C37" s="4" t="inlineStr">
        <is>
          <t xml:space="preserve"> </t>
        </is>
      </c>
    </row>
    <row r="38">
      <c r="A38" s="4" t="inlineStr">
        <is>
          <t>Common stock issued for debt conversion</t>
        </is>
      </c>
      <c r="B38" s="6" t="n">
        <v>3062200</v>
      </c>
      <c r="C38" s="6" t="n">
        <v>0</v>
      </c>
    </row>
    <row r="39">
      <c r="A39" s="4" t="inlineStr">
        <is>
          <t>Debt issuance cost associated with debt conversion</t>
        </is>
      </c>
      <c r="B39" s="6" t="n">
        <v>162780</v>
      </c>
      <c r="C39" s="6" t="n">
        <v>0</v>
      </c>
    </row>
    <row r="40">
      <c r="A40" s="4" t="inlineStr">
        <is>
          <t>Right of use assets obtained in exchange for new lease obligations</t>
        </is>
      </c>
      <c r="B40" s="5" t="n">
        <v>1189168</v>
      </c>
      <c r="C4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piant Pharmaceuticals, Inc. (the “Company”), a Nevada corporation, is a specialty pharmaceutical company developing medicines for addictions and drug overdose. The Company was incorporated in the State of Nevada on June 21, 2005 as Madrona Ventures, Inc. and, on September 16, 2009, the Company changed its name to Lightlake Therapeutics Inc. On January 28, 2016, the Company again changed its name to Opiant Pharmaceuticals, Inc. The Company also has developed a treatment to reverse opioid overdoses, which is now known as NARCAN®. On October 2, 2017, the Company changed its state of incorporation from the State of Nevada to the State of Delaware pursuant to an Agreement and Plan of Merger, dated October 2, 2017, whereby the Company merged with and into its recently formed, wholly-owned Delaware subsidiary, Opiant Pharmaceutical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Dec. 31, 2021</t>
        </is>
      </c>
    </row>
    <row r="3">
      <c r="A3" s="3" t="inlineStr">
        <is>
          <t>Organization, Consolidation and Presentation of Financial Statements [Abstract]</t>
        </is>
      </c>
    </row>
    <row r="4">
      <c r="A4" s="4" t="inlineStr">
        <is>
          <t>Liquidity and Financial Condition</t>
        </is>
      </c>
      <c r="B4" s="4" t="inlineStr">
        <is>
          <t xml:space="preserve">Liquidity and Financial Condition The Company had net income of $3.0 million for the year ended December 31, 2021 and has an accumulated deficit of $61.7 million at December 31, 2021. The Company had $62.3 million of working capital at December 31, 2021. The Company has financed its operations from sale of Common Stock, convertible debt, and through non-equity cash investments by a number of investors, in exchange for an interest in any pre-tax profits received by the Company that was derived from the sale of the Opioid Overdose Reversal Treatment Product less any and all expenses incurred by and payments made by the Company in connection with the Opioid Overdose Reversal Treatment Product ("OORT"). During the year ended December 31, 2021, the Company received net cash proceeds of approximately $2.7 million from the exercise of stock options. During the year ended December 31, 2020, the Company received net cash proceeds of approximately $18.7 million from a debt offering, and $0.7 million from the exercise of stock options and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8:27Z</dcterms:created>
  <dcterms:modified xmlns:dcterms="http://purl.org/dc/terms/" xmlns:xsi="http://www.w3.org/2001/XMLSchema-instance" xsi:type="dcterms:W3CDTF">2022-03-15T20:08:27Z</dcterms:modified>
</cp:coreProperties>
</file>